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Other Current Liabilities"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Selected Quarterly Financial I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Other Current Liabilities (Tabl" sheetId="21" state="visible" r:id="rId21"/>
    <sheet xmlns:r="http://schemas.openxmlformats.org/officeDocument/2006/relationships" name="Long-Term Debt (Tables)" sheetId="22" state="visible" r:id="rId22"/>
    <sheet xmlns:r="http://schemas.openxmlformats.org/officeDocument/2006/relationships" name="Revenue (Tables)"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Related Party Transactions (Tab" sheetId="26" state="visible" r:id="rId26"/>
    <sheet xmlns:r="http://schemas.openxmlformats.org/officeDocument/2006/relationships" name="Supplemental Cash Flow Inform_2" sheetId="27" state="visible" r:id="rId27"/>
    <sheet xmlns:r="http://schemas.openxmlformats.org/officeDocument/2006/relationships" name="Selected Quarterly Financial _2" sheetId="28" state="visible" r:id="rId28"/>
    <sheet xmlns:r="http://schemas.openxmlformats.org/officeDocument/2006/relationships" name="Organization and Nature of Bu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Leases - Additional Information" sheetId="34" state="visible" r:id="rId34"/>
    <sheet xmlns:r="http://schemas.openxmlformats.org/officeDocument/2006/relationships" name="Leases - ROU Assets (Details)" sheetId="35" state="visible" r:id="rId35"/>
    <sheet xmlns:r="http://schemas.openxmlformats.org/officeDocument/2006/relationships" name="Leases - Lease Liabilities (Det" sheetId="36" state="visible" r:id="rId36"/>
    <sheet xmlns:r="http://schemas.openxmlformats.org/officeDocument/2006/relationships" name="Leases - Balance Sheet Summary " sheetId="37" state="visible" r:id="rId37"/>
    <sheet xmlns:r="http://schemas.openxmlformats.org/officeDocument/2006/relationships" name="Leases - Lease Expense (Details" sheetId="38" state="visible" r:id="rId38"/>
    <sheet xmlns:r="http://schemas.openxmlformats.org/officeDocument/2006/relationships" name="Leases - Lease Terms and Discou" sheetId="39" state="visible" r:id="rId39"/>
    <sheet xmlns:r="http://schemas.openxmlformats.org/officeDocument/2006/relationships" name="Leases - Remaining Minimum Leas" sheetId="40" state="visible" r:id="rId40"/>
    <sheet xmlns:r="http://schemas.openxmlformats.org/officeDocument/2006/relationships" name="Other Current Liabilities (Deta" sheetId="41" state="visible" r:id="rId41"/>
    <sheet xmlns:r="http://schemas.openxmlformats.org/officeDocument/2006/relationships" name="Long-Term Debt - Summary of Deb" sheetId="42" state="visible" r:id="rId42"/>
    <sheet xmlns:r="http://schemas.openxmlformats.org/officeDocument/2006/relationships" name="Long-Term Debt - Credit Facilit" sheetId="43" state="visible" r:id="rId43"/>
    <sheet xmlns:r="http://schemas.openxmlformats.org/officeDocument/2006/relationships" name="Long-Term Debt - Additional Inf" sheetId="44" state="visible" r:id="rId44"/>
    <sheet xmlns:r="http://schemas.openxmlformats.org/officeDocument/2006/relationships" name="Long-Term Debt - Redemption Pri" sheetId="45" state="visible" r:id="rId45"/>
    <sheet xmlns:r="http://schemas.openxmlformats.org/officeDocument/2006/relationships" name="Revenue - Revenue Disaggregated" sheetId="46" state="visible" r:id="rId46"/>
    <sheet xmlns:r="http://schemas.openxmlformats.org/officeDocument/2006/relationships" name="Revenue - Additional Informatio" sheetId="47" state="visible" r:id="rId47"/>
    <sheet xmlns:r="http://schemas.openxmlformats.org/officeDocument/2006/relationships" name="Revenue - Remaining performance" sheetId="48" state="visible" r:id="rId48"/>
    <sheet xmlns:r="http://schemas.openxmlformats.org/officeDocument/2006/relationships" name="Revenue - Summary of Deferred R" sheetId="49" state="visible" r:id="rId49"/>
    <sheet xmlns:r="http://schemas.openxmlformats.org/officeDocument/2006/relationships" name="Revenue - Sales to Major Custom"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lated Party Transactions - Sa" sheetId="55" state="visible" r:id="rId55"/>
    <sheet xmlns:r="http://schemas.openxmlformats.org/officeDocument/2006/relationships" name="Related Party Transactions - Ex" sheetId="56" state="visible" r:id="rId56"/>
    <sheet xmlns:r="http://schemas.openxmlformats.org/officeDocument/2006/relationships" name="Related Party Transactions - Am" sheetId="57" state="visible" r:id="rId57"/>
    <sheet xmlns:r="http://schemas.openxmlformats.org/officeDocument/2006/relationships" name="Related Party Transactions - Fe" sheetId="58" state="visible" r:id="rId58"/>
    <sheet xmlns:r="http://schemas.openxmlformats.org/officeDocument/2006/relationships" name="Related Party Transactions - Co" sheetId="59" state="visible" r:id="rId59"/>
    <sheet xmlns:r="http://schemas.openxmlformats.org/officeDocument/2006/relationships" name="Related Party Transactions - Hy" sheetId="60" state="visible" r:id="rId60"/>
    <sheet xmlns:r="http://schemas.openxmlformats.org/officeDocument/2006/relationships" name="Related Party Transactions - En" sheetId="61" state="visible" r:id="rId61"/>
    <sheet xmlns:r="http://schemas.openxmlformats.org/officeDocument/2006/relationships" name="Related Party Transactions - Re" sheetId="62" state="visible" r:id="rId62"/>
    <sheet xmlns:r="http://schemas.openxmlformats.org/officeDocument/2006/relationships" name="Related Party Transactions - Se" sheetId="63" state="visible" r:id="rId63"/>
    <sheet xmlns:r="http://schemas.openxmlformats.org/officeDocument/2006/relationships" name="Related Party Transactions - Pr" sheetId="64" state="visible" r:id="rId64"/>
    <sheet xmlns:r="http://schemas.openxmlformats.org/officeDocument/2006/relationships" name="Related Party Transactions - Di" sheetId="65" state="visible" r:id="rId65"/>
    <sheet xmlns:r="http://schemas.openxmlformats.org/officeDocument/2006/relationships" name="Supplemental Cash Flow Inform_3"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637">
  <si>
    <t>Document and Entity Information - USD ($) $ in Millions</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5120</t>
  </si>
  <si>
    <t>Entity Registrant Name</t>
  </si>
  <si>
    <t>CVR Partners, LP</t>
  </si>
  <si>
    <t>Entity Incorporation, State or Country Code</t>
  </si>
  <si>
    <t>DE</t>
  </si>
  <si>
    <t>Entity Tax Identification Number</t>
  </si>
  <si>
    <t>56-2677689</t>
  </si>
  <si>
    <t>Entity Address, Address Line One</t>
  </si>
  <si>
    <t>2277 Plaza Drive, Suite 500</t>
  </si>
  <si>
    <t>Entity Address, City or Town</t>
  </si>
  <si>
    <t>Sugar Land</t>
  </si>
  <si>
    <t>Entity Address, State or Province</t>
  </si>
  <si>
    <t>TX</t>
  </si>
  <si>
    <t>Entity Address, Postal Zip Code</t>
  </si>
  <si>
    <t>77479</t>
  </si>
  <si>
    <t>City Area Code</t>
  </si>
  <si>
    <t>281</t>
  </si>
  <si>
    <t>Local Phone Number</t>
  </si>
  <si>
    <t>207-3200</t>
  </si>
  <si>
    <t>Title of 12(b) Security</t>
  </si>
  <si>
    <t>Common units representing limited partner interests</t>
  </si>
  <si>
    <t>Trading Symbol</t>
  </si>
  <si>
    <t>UA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425292</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Accounts receivable</t>
  </si>
  <si>
    <t>Inventories</t>
  </si>
  <si>
    <t>Prepaid expenses and other current assets</t>
  </si>
  <si>
    <t>Total current assets</t>
  </si>
  <si>
    <t>Property, plant, and equipment, net</t>
  </si>
  <si>
    <t>Goodwill</t>
  </si>
  <si>
    <t>Other long-term assets</t>
  </si>
  <si>
    <t>Total assets</t>
  </si>
  <si>
    <t>Current liabilities:</t>
  </si>
  <si>
    <t>Accounts payable</t>
  </si>
  <si>
    <t>Accounts payable to Affiliates</t>
  </si>
  <si>
    <t>Other current liabilities</t>
  </si>
  <si>
    <t>Deferred revenue</t>
  </si>
  <si>
    <t>Total current liabilities</t>
  </si>
  <si>
    <t>Long-term liabilities:</t>
  </si>
  <si>
    <t>Long-term debt, net of current portion</t>
  </si>
  <si>
    <t>Other long-term liabilities</t>
  </si>
  <si>
    <t>Total long-term liabilities</t>
  </si>
  <si>
    <t>Commitments and contingencies (See Note 8)</t>
  </si>
  <si>
    <t xml:space="preserve"> </t>
  </si>
  <si>
    <t>Partners’ capital:</t>
  </si>
  <si>
    <t>Common unitholders, 113,282,973 units issued and outstanding as of December 31, 2019 and 2018, respectively</t>
  </si>
  <si>
    <t>General partner interest</t>
  </si>
  <si>
    <t>Total partners' capital</t>
  </si>
  <si>
    <t>Total liabilities and partners’ capital</t>
  </si>
  <si>
    <t>CONSOLIDATED STATEMENTS OF OPERATIONS - USD ($) shares in Thousands, $ in Thousands</t>
  </si>
  <si>
    <t>Dec. 31, 2017</t>
  </si>
  <si>
    <t>Income Statement [Abstract]</t>
  </si>
  <si>
    <t>Net sales</t>
  </si>
  <si>
    <t>Operating costs and expenses:</t>
  </si>
  <si>
    <t>Cost of materials and other</t>
  </si>
  <si>
    <t>Direct operating expenses (exclusive of depreciation and amortization)</t>
  </si>
  <si>
    <t>Depreciation and amortization</t>
  </si>
  <si>
    <t>Cost of sales</t>
  </si>
  <si>
    <t>Selling, general and administrative expenses</t>
  </si>
  <si>
    <t>Loss on asset disposals</t>
  </si>
  <si>
    <t>Operating income (loss)</t>
  </si>
  <si>
    <t>Other income (expense):</t>
  </si>
  <si>
    <t>Interest expense, net</t>
  </si>
  <si>
    <t>Other income, net</t>
  </si>
  <si>
    <t>Loss before income taxes</t>
  </si>
  <si>
    <t>Income tax (benefit) expense</t>
  </si>
  <si>
    <t>Net loss</t>
  </si>
  <si>
    <t>Net loss per common unit - basic and diluted (in dollars per unit)</t>
  </si>
  <si>
    <t>Distributions declared per common unit (in dollars per unit)</t>
  </si>
  <si>
    <t>Weighted-average common units outstanding:</t>
  </si>
  <si>
    <t>Basic and diluted (in units)</t>
  </si>
  <si>
    <t>CONSOLIDATED STATEMENTS OF PARTNERS' CAPITAL - USD ($) $ in Thousands</t>
  </si>
  <si>
    <t>Total</t>
  </si>
  <si>
    <t>Common Units</t>
  </si>
  <si>
    <t>General Partner Interest</t>
  </si>
  <si>
    <t>Balance (in units) at Dec. 31, 2016</t>
  </si>
  <si>
    <t>Balance at Dec. 31, 2016</t>
  </si>
  <si>
    <t>Increase (Decrease) in Shareholders' Equity</t>
  </si>
  <si>
    <t>Cash distributions to common unitholders – Affiliates</t>
  </si>
  <si>
    <t>Cash distributions to common unitholders – Non-affiliates</t>
  </si>
  <si>
    <t>Balance (in units) at Dec. 31, 2017</t>
  </si>
  <si>
    <t>Balance at Dec. 31, 2017</t>
  </si>
  <si>
    <t>Balance (in units) at Dec. 31, 2018</t>
  </si>
  <si>
    <t>Balance at Dec. 31, 2018</t>
  </si>
  <si>
    <t>Balance (in units) at Dec. 31, 2019</t>
  </si>
  <si>
    <t>Balance at Dec. 31, 2019</t>
  </si>
  <si>
    <t>CONSOLIDATED STATEMENTS OF CASH FLOWS - USD ($) $ in Thousands</t>
  </si>
  <si>
    <t>Cash flows from operating activities:</t>
  </si>
  <si>
    <t>Adjustments to reconcile net loss to net cash provided by operating activities:</t>
  </si>
  <si>
    <t>Amortization of deferred financing costs and original issue discount</t>
  </si>
  <si>
    <t>Share-based compensation</t>
  </si>
  <si>
    <t>Other adjustments</t>
  </si>
  <si>
    <t>Changes in assets and liabilities:</t>
  </si>
  <si>
    <t>Accrued expenses and other current liabilities</t>
  </si>
  <si>
    <t>Other long-term assets and liabilities</t>
  </si>
  <si>
    <t>Net cash provided by operating activities</t>
  </si>
  <si>
    <t>Cash flows from investing activities:</t>
  </si>
  <si>
    <t>Capital expenditures</t>
  </si>
  <si>
    <t>Proceeds from the sale of assets</t>
  </si>
  <si>
    <t>Net cash used in investing activities</t>
  </si>
  <si>
    <t>Cash flows from financing activities:</t>
  </si>
  <si>
    <t>Cash distribution to common unitholders – Non-affiliates</t>
  </si>
  <si>
    <t>Other financing activities</t>
  </si>
  <si>
    <t>Net cash used in financing activities</t>
  </si>
  <si>
    <t>Net (decrease) increase in cash and cash equivalents</t>
  </si>
  <si>
    <t>Cash and cash equivalents, beginning of period</t>
  </si>
  <si>
    <t>Cash and cash equivalents, end of period</t>
  </si>
  <si>
    <t>CONSOLIDATED BALANCE SHEETS (Parenthetical) - shares</t>
  </si>
  <si>
    <t>Statement of Financial Position [Abstract]</t>
  </si>
  <si>
    <t>Common units issued (in units)</t>
  </si>
  <si>
    <t>Common units outstanding (in units)</t>
  </si>
  <si>
    <t>Organization and Nature of Business</t>
  </si>
  <si>
    <t>Organization, Consolidation and Presentation of Financial Statements [Abstract]</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As used in these financial statements, references to CVR Partners, the Partnership, “we”, “us”, and “our” may refer to consolidated subsidiaries of CVR Partners or one or both of the facilities, as the context may require. Both facilities manufacture ammonia and are able to further upgrade to other nitrogen fertilizer products, principally urea ammonium nitrate (“UAN”). Nitrogen fertilizer is used by farmers to improve the yield and quality of their crops, primarily corn and wheat. The Partnership’s product sales are sold on a wholesale basis in the United States of America. As of December 31, 2019 and 2018, public security holders held approximately 66% of the Partnership’s outstanding limited partner interests and Coffeyville Resources, LLC (“CRLLC”), a wholly-owned subsidiary of CVR Energy, held approximately 34% of the Partnership’s outstanding limited partner interests and 100% of the general partner interest held by CVR GP, LLC (“CVR GP” or the “general partner”). As of both December 31, 2019 and 2018, Icahn Enterprises L.P. (“IEP”) and its affiliates owned approximately 71% of the shares of CVR Energy. Management and Operations The Partnership, including CVR GP, also is party to a number of agreements with CVR Energy and its subsidiaries, including CVR GP, to manage certain business relations between the Partnership and the other parties thereto. The various rights and responsibilities of the Partnership’s partners are set forth in the Partnership’s limited partnership agreement and, as applicable, those agreements with CVR Energy. CVR GP manages and operates the Partnership via a combination of the general partner’s senior management team and CVR Energy’s senior management team pursuant to a services agreement among CVR Energy, CVR GP, and the Partnership. See Note 9 (“Related Party Transactions”) for further discussion. Common unitholders have limited voting rights on matters affecting the Partnership and have no right to elect the general partner’s directors on an annual or continuing basis.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si>
  <si>
    <t>Summary of Significant Accounting Policies</t>
  </si>
  <si>
    <t>Accounting Policies [Abstract]</t>
  </si>
  <si>
    <t>(2) Summary of Significant Accounting Policies 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 Reclassifications Certain reclassifications have been made within the consolidated financial statements for the years ended December 31, 2018 and 2017 to conform with current presentation. Use of Estimates We prepare our consolidated financial statements in conformity with GAAP, which requires management to make estimates and assumptions that affect the reported amounts and disclosure of assets and liabilities at the date of the financial statements and the reported amounts of revenues and expenses during the reporting period. We review our estimates on an ongoing basis, based on currently available information. Changes in facts and circumstances may result in revised estimates and actual results could differ from those estimates. Cash and Cash Equivalents Cash and cash equivalents include cash on hand and on deposit, investments in highly liquid money market accounts, and debt instruments with original maturities of three months or less. Accounts Receivable Our receivables primarily consist of customer accounts receivable recorded at the invoiced amounts and generally do not bear interest. Also included within Accounts Receivable are unbilled fixed price contracts which is further discussed within Note 6 (“Revenue”). Allowances for doubtful accounts are generally recorded when it becomes probable the receivable will not be collected and is booked to bad debt expense. The largest concentration of credit for any one customer was approximately 18% and 25%, respectively, of the accounts receivable balance at December 31, 2019 and 2018. Inventories Inventories consist of fertilizer products which are valued at the lower of first-in, first-out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 Inventories consisted of the following: December 31, (in thousands) 2019 2018 Finished goods $ 17,612 $ 25,136 Raw materials 243 439 Parts, supplies and other 36,075 37,979 Total Inventories $ 53,930 $ 63,554 At December 31, 2019 and 2018, inventories included depreciation of approximately $4.5 million and $5.7 million, respectively. 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5 to 30 Buildings and improvements 20 to 30 Automotive equipment 5 to 15 Machinery and equipment 5 to 30 Other 5 to 30 Property, plant and equipment consisted of the following: December 31, (in thousands) 2019 2018 Machinery and equipment $ 1,378,651 $ 1,362,965 Buildings and improvements 17,221 17,116 Automotive equipment 16,691 16,773 Land and improvements 14,075 13,250 Construction in progress 5,198 15,126 Other 1,752 2,753 1,433,588 1,427,983 Less: Accumulated depreciation 481,629 412,743 Total Property, plant and equipment, net $ 951,959 $ 1,015,240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Partnership’s Consolidated Statements of Operations. 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represent the Partnership’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section above is applicable. The periodic lease payments are treated as payments of the lease obligation and interest is recorded as interest expense. See “Recent Accounting Pronouncements - Adoption of Lease Standard” within this Note for a further discussion on the impacts of adopting the lease standard. Impairment of Long-Lived Assets The Partnership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its fair value. Assets to be disposed of are reported at the lower of their carrying value or fair value less cost to se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 The Partnership performed its annual impairment review of goodwill for 2019, 2018, and 2017 and concluded there were no impairments. For the period ended December 31, 2019, the Partnership determined there were no events or circumstances which would trigger the performance of a quantitative analysis after reviewing all qualitative factors impacting the reporting unit including improved market conditions, financial results, and financial forecasts from those used in the fair value analysis at December 31, 2018. For the periods ended December 31, 2018 and 2017, the fair value of the Coffeyville reporting unit exceeded its carrying value by approximately 36% and 12%, respectively, based upon the results of the Partnership’s goodwill impairment test. 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Environmental, Health &amp; Safety (“EHS”) Matters 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s of December 31, 2019 and 2018, no liabilities have been recognized for environmental remediation matters as no matters have been identified that are considered to be probable or estimable. Revenue Recognition We recognize revenue based on consideration specified in contracts or agreements with customers when we satisfy our performance obligations by transferring control over products or services to a customer. The adoption of ASC 606 resulted in the recognition of deferred revenue and related receivables, on a gross basis, associated with contracts that guarantee a price and supply of nitrogen fertilizer products in quantities expected to be delivered in the normal course of business. Other accounting policies relevant to revenue include: • Excise and other taxes collected from customers and remitted to governmental authorities are excluded from reported revenues; • Revenue transactions that pass control at customers’ designated facilities; • Non-monetary product exchange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Other considerations - Excise and other taxes collected from customers and remitted to governmental authorities are excluded from reported revenues.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Direct operating expenses also include allocated share-based compensation from CVR Energy and its subsidiaries, as discussed in Note 7 (“Share-Based Compensation”). Selling, general and administrative expenses consist primarily of legal expenses, treasury, accounting, marketing, human resources, information technology, and maintaining the corporate and administrative offices in Texas and Kansas. Turnaround Expenses The direct-expense method of accounting is used for turnaround activities. Turnarounds represent major maintenance activities that require for the shutdown of significant parts of a plant to perform necessary inspection, cleaning, repairs, and replacements of assets. Planned turnaround activities for the nitrogen facilities generally occur every two Share-Based Compensation The Company accounts for share-based compensation in accordance with ASC Topic 718, Compensation — Stock Compensation (“ASC 718”). Currently, all of the Company’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7 (“Share-Based Compensation”) for further discussion. 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 Recent Accounting Pronouncements - Adoption of Lease Standard In February 2016, the Financial Accounting Standards Board (“FASB”) issued Accounting Standard Update (“ASU”) No. 2016-02, “Leases”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the underlying asset for the lease term on the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Only ROU assets and the related lease liabilities for leases with an initial term greater than one year were and will be recognized; • The accounting treatment for existing land easements was carried forward; • Lease and non-lease components were not, and will not, be bifurcated for all of the Partnership’s asset groups; and • The portfolio approach was, and will continue to be, used in the selection of the discount rate used to calculate minimum lease payments and the related ROU asset and operating lease liability amounts. The adoption of Topic 842 on January 1, 2019 incrementally impacted the Partnership’s condensed consolidated balance sheet as of that date. The following table presents the financial statement line items impacted by the Partnership’s adoption of Topic 842. (in thousands) December 31, 2018 As Stated Effect of Adoption of January 1, 2019 As Adjusted Current assets: Prepaid expenses and other current assets $ 6,989 $ (2,650) (1) $ 4,339 Total currents assets 193,981 (2,650) 191,331 Other long-term assets 4,198 16,923 (2) 21,121 Total assets $ 1,254,388 $ 14,273 $ 1,268,661 Current liabilities: Other current liabilities $ 24,066 $ 3,462 (3) $ 27,528 Total current liabilities 122,635 3,462 126,097 Long-term liabilities: Other long-term liabilities 2,938 10,811 (3) 13,749 Total long-term liabilities 631,927 10,811 642,738 Equity: Total liabilities and partners’ capital $ 1,254,388 $ 14,273 $ 1,268,661 (1) Represents lease prepayments reclassified to ROU assets. (2) Represents recognition of initial ROU assets for operating leases, including the reclassification of certain lease prepayments. (3) Represents the initial recognition of lease liabilities. Recent Accounting Pronouncements - Adoption of Internal-Use Software Standard In August 2018, the FASB issued ASU 2018-15, Intangibles-Goodwill and Other-Internal-Use Software (Subtopic 350-40). This ASU better aligns the requirements for capitalizing implementation costs incurred in a hosting arrangement that’s also a service contract with the requirements for capitalizing implementation costs incurred to develop or obtain internal-use software. Effective January 1, 2019, we adopted this ASU and chose to apply the prospective approach for all implementation costs incurred after the date of adoption. We evaluated the effects of adopting this new accounting guidance and concluded it did not have a material impact on the Partnership’s consolidated financial position or results of operations. Recent Accounting Pronouncements - New Accounting Standards Issued But Not Yet Implemented In June 2016, the FASB issued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and evaluated the effects of adopting this new accounting guidance. The adoption will not have a material impact on the Partnership’s consolidated financial position or results of operations.</t>
  </si>
  <si>
    <t>Leases</t>
  </si>
  <si>
    <t>Leases [Abstract]</t>
  </si>
  <si>
    <t xml:space="preserve">(3) Leases Lease Overview We lease railcars and certain facilities to support the Partnership’s operations. Most leases include one or more options to renew, with renewal terms that can extend the lease term from one Effect of Initial Adoption of New Lease Standard - January 1, 2019 ROU Assets . Upon initial recognition, our ROU assets for operating and finance leases were comprised of the following: (in thousands) January 1, 2019 (initial recognition) Railcar leases $ 14,255 Real Estate and other leases (1) 243 Total ROU assets $ 14,498 (1) Includes $0.2 million of finance leases for operating equipment as of January 1, 2019. Lease Liabilities . Upon initial recognition, our lease liabilities for operating and finance leases were comprised of the following: (in thousands) January 1, 2019 (initial recognition) Current liabilities: Operating leases $ 3,462 Finance leases 225 Long-term liabilities: Operating leases 10,811 Total lease liabilities $ 14,498 Balance Sheet Summary at December 31, 2019 The following tables summarize the ROU asset and lease liability balances for the Partnership’s operating and finance leases at December 31, 2019: (in thousands) December 31, 2019 Operating Leases: ROU asset, net Railcars $ 10,826 Real estate and other 2,581 Lease liability Railcars $ 11,088 Real estate and other 228 Finance Leases: ROU asset, net Real estate and other $ 201 Lease liability Real estate and other $ 205 Lease Expense Summary for the year ended December 31, 2019 We recognize lease expense on a straight-line basis over the lease term. For the year ended December 31, 2019, we recognized lease expense comprised of the following components: (in thousands) December 31, 2019 Operating lease expense $ 3,122 Finance lease expense: Amortization of ROU asset $ 322 Interest expense on lease liability 10 Short-term lease expense, recognized within Direct operating expenses (exclusive of depreciation and amortization), was $0.4 million for the year ended December 31, 2019. Lease Terms and Discount Rates The following outlines the remaining lease terms and discount rates used in the measurement of the Partnership’s ROU assets and liabilities: December 31, 2019 January 1, 2019 (initial recognition) Weighted-average remaining lease term (years) Operating Leases 3.4 4.3 Finance Leases 2.3 0.5 Weighted-average discount rate Operating Leases 5.1 % 5.1 % Finance Leases 3.9 % 8.0 % Maturities of Lease Liabilities The following summarizes the remaining minimum lease payments through maturity of the Partnership’s ROU assets and liabilities at December 31, 2019: (in thousands) Operating Leases Financing Leases 2020 $ 4,019 $ 107 2021 3,467 107 2022 3,026 — 2023 1,163 — 2024 486 — Thereafter 162 — Total lease payments 12,323 214 Less: imputed interest (1,007) (9) Total lease liability $ 11,316 $ 205 </t>
  </si>
  <si>
    <t>Other Current Liabilities</t>
  </si>
  <si>
    <t>Payables and Accruals [Abstract]</t>
  </si>
  <si>
    <t>(4) Other Current Liabilities Other current liabilities were as follows: December 31, (in thousands) 2019 2018 Personnel accruals $ 8,187 $ 7,993 Share-based compensation 5,011 2,667 Operating lease liabilities (1) 3,523 — Accrued interest 2,518 2,516 Sales incentives 1,614 1,727 Prepaid revenue contracts 277 5,863 Other accrued expenses and liabilities 2,913 3,300 Total other current liabilities $ 24,043 $ 24,066 (1) The lease standard was adopted on January 1, 2019 on a prospective basis. Therefore, only 2019 disclosures are applicable to be included within the table above. Other current liabilities include amounts accrued by the Partnership and owed to CVR Energy and its affiliates under the shared services agreement of $5.4 million and $3.5 million at December 31, 2019 and 2018, respectively. Refer to Note 9 (“Related Party Transactions”) for additional discussion.</t>
  </si>
  <si>
    <t>Long-Term Debt</t>
  </si>
  <si>
    <t>Debt Disclosure [Abstract]</t>
  </si>
  <si>
    <t>(5) Long-Term Debt Long-term debt consists of the following: December 31, (in thousands) 2019 2018 9.25% Senior Secured Notes, due 2023 (1)(2) $ 645,000 $ 645,000 6.50% Senior Notes, due 2021 2,240 $ 2,240 Unamortized discount and debt issuance costs (3) (14,834) (18,251) Total long-term debt $ 632,406 $ 628,989 (1) This debt was issued at a $16.1 million discount which is being amortized, as interest expense, over the remaining term of the debt. Debt issuance costs associated with this debt totaled $9.4 million. (2) The estimated fair value of total long-term debt outstanding was approximately $673.8 million and $670.8 million as of December 31, 2019 and 2018, respectively. This estimate of fair value is Level 2 as it was determined by quotations obtained from a broker-dealer who makes a market in these and similar securities. (3) For the years ended December 31, 2019, 2018, and 2017, amortization of the discount on debt and amortization of deferred financing costs reported as Interest expense, net totaled approximately $3.7 million, $3.3 million, and $3.0 million, respectively. Credit Facilities Outstanding (in thousands) Total Capacity Amount borrowed as of December 31, 2019 Outstanding Letters of Credit Available capacity as of December 31, 2019 Maturity Date Asset Based (AB) Credit Facility (1) $ 49,795 $ — $ — $ 49,795 September 30, 2021 (1) At the option of the borrowers, loans under the asset based credit facility initially bear interest at an annual rate equal to (i) 2.00% plus LIBOR or (ii) 1.00% plus a base rate, subject to a 0.50% step-down based on the previous quarter’s excess availability. 9.25% Senior Secured Notes, due 2023 On June 10, 2016, CVR Partners and CVR Nitrogen Finance Corporation (“CVR Nitrogen Finance”), an indirect wholly-owned subsidiary of CVR Partners (together the “2023 Notes Issuers”), certain subsidiary guarantors named therein and Wilmington Trust, National Association, as trustee and as collateral trustee, completed a private offering of $645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Partnership’s existing subsidiaries. 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19 104.625% 2020 102.313% 2021 and thereafter 100% The 2023 Notes contain customary covenants for a financing of this type that, among other things, restrict CVR Partner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In addition, the indenture contains customary events of default, the occurrence of which would result in or permit the trustee or the holders of at least 25% of the 2023 Notes to cause the acceleration of the 2023 Notes, in addition to the pursuit of other available remedies. 6.50% Senior Notes, due 2021 The Partnership issued $320 million aggregate principal amount of 6.50% Senior Notes due 2021 (the “2021 Notes”) in April 2016, prior to the East Dubuque merger. The 2021 Notes bear interest at a rate 6.50% per annum, payable semi-annually in arrears on April 15 and October 15 of each year. The 2021 Notes are scheduled to mature April 15, 2021, unless repurchased or redeemed earlier in accordance with their terms. The substantial majority of the 2021 Notes were repurchased in June 2016. As of December 31, 2019, 2018, and 2017, $2.2 million of principal amount of the 2021 Notes remained outstanding. Asset Based (AB) Credit Facility On September 30, 2016, CVR Partners entered into a senior secured asset based revolving credit facility (the “AB Credit Facility”) with a group of lenders and UBS AG (“UBS”), as administrative agent and collateral agent. The AB Credit Facility has an aggregate principal amount of availability of up to $50 million with an incremental facility, which permits an increase in borrowings of up to $25 million in the aggregate subject to additional lender commitments and certain other conditions. The AB Credit Facility is scheduled to mature on September 30, 2021. The Partnership is in compliance with all covenants of the 9.25% Senior Secured Notes, the 6.50% Senior Notes, and the AB Credit Facility as of December 31, 2019.</t>
  </si>
  <si>
    <t>Revenue</t>
  </si>
  <si>
    <t>Revenue from Contract with Customer [Abstract]</t>
  </si>
  <si>
    <t>(6) Revenue The following table presents the Partnership’s revenue, disaggregated by major product: Year Ended December 31, (in thousands) 2019 2018 Ammonia $ 94,467 $ 66,254 UAN 251,199 222,329 Urea products 17,430 20,633 Net sales, exclusive of freight and other 363,096 309,216 Freight revenue 33,436 33,567 Other revenue 7,645 8,299 Net sales $ 404,177 $ 351,082 The Partnership sells its products on a wholesale basis under a contract or by purchase order. The Partnership’s contracts with custom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an immaterial amount of fee-based revenue, included in other revenue in the table above, that is recognized based on the net amount of the proceeds received. Transaction price allocated to remaining performance obligations As of December 31, 2019, the Partnership had approximately $9.0 million of remaining performance obligations for contracts with an original expected duration of more than one year. The Partnership expects to recognize approximately $4.0 million of these performance obligations as revenue by the end of 2020, an additional $2.9 million in 2021,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t December 31, 2019, $18.7 million of the deferred revenue balance pertained to prepaid contracts where the associated receivable was recognized as it had not yet been collected by the Partnership. A summary of the deferred revenue activity during the year ended December 31, 2019 is presented below: (in thousands) Balance at December 31, 2018 $ 68,804 Add: New prepay contracts entered into during the period (1) 45,538 Less: Revenue recognized that was included in the contract liability balance at the beginning of the period 67,824 Revenue recognized related to contracts entered into during the period 18,004 Other changes 673 Balance at December 31, 2019 $ 27,841 (1) Includes $26.8 million where payment associated with prepaid contracts was collected. Major Customers CVR Partners has two customers who comprise 28%, 20%, and 16% of net sales for the years ended December 31, 2019, 2018, and 2017, respectively.</t>
  </si>
  <si>
    <t>Share-Based Compensation</t>
  </si>
  <si>
    <t>Share-based Payment Arrangement [Abstract]</t>
  </si>
  <si>
    <t>(7) Share-Based Compensation CVR Partners’ Phantom Unit Awards CVR Partners has a Long-Term Incentive Plan (“LTIP”) which permits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As of December 31, 2019, only phantom unit awards under the LTIP remained outstanding. Individuals who are eligible to receive awards and grants under the LTIP include CVR Energy’s and the Partnership’s employees, officers, consultants, advisors, and directors. A summary of phantom unit award activity and changes under the LTIP during the year ended December 31, 2019 is presented below: (in thousands, except per unit data) Units Weighted- Average Grant Date Fair Value Aggregate Intrinsic Value Non-vested at December 31, 2018 1,246,815 $ 3.84 $ 4,239 Granted 920,884 3.46 Vested (531,351) 4.03 Forfeited (79,434) 3.83 Non-vested at December 31, 2019 1,556,914 $ 3.55 $ 4,826 Unrecognized compensation expense associated with the phantom units at December 31, 2019 was approximately $3.9 million, which is expected to be recognized over a weighted average period of 1.7 years. Compensation expense recorded for the years ended December 31, 2019, 2018, and 2017 related to awards under the CVR Partners LTIP was approximately $2.3 million, $1.9 million, and $1.1 million, respectively. As of December 31, 2019 and 2018, the Partnership had a liability of $1.2 million and $0.5 million, respectively, for cash settled non-vested phantom unit awards and associated distribution equivalent rights. For the years ended December 31, 2019, 2018, and 2017, the Partnership paid cash of $1.7 million, $1.7 million, and $1.4 million, respectively, to settle liability-classified awards upon vesting. Incentive Unit Awards — CVR Energy CVR Energy grants awards of incentive units and dividend and distribution equivalent rights to certain of its employees and those of its subsidiaries, including CVR GP, who provide shared services for CVR Energy and its subsidiaries, including the Partnership. Costs related to these incentive unit awards are allocated to the Partnership based on time spent on Partnership business. As of December 31, 2019 and 2018, the Partnership had liabilities related to these incentive unit awards of $1.4 million and $0.4 million, respectively, which is recorded in Other current liabilities. For the year ended December 31, 2019, the Partnership had no reimbursements and $0.8 million, and $1.0 million for the years ended December 31, 2018 and 2017, respectively, related to its allocated portion of CVR Energy’s incentive unit awards payments. Total compensation expense for the years ended December 31, 2019, 2018, and 2017 related to the incentive units was $1.0 million, $0.5 million and $1.4 million, respectively. Performance Unit Awards In connection with an employment agreement dated November 1, 2017, the Partnership’s executive chairman received two performance unit awards: A performance unit award was granted for the performance cycle from January 1, 2018 to December 31, 2018 (the “2018 Performance Unit Award”) that vested and was paid in February 2019. Compensation cost for the 2018 Performance Unit Award of $0.1 million was allocated to the Partnership and was recorded within Other current liabilities on the Consolidated Balance Sheets as of December 31, 2018. The Partnership reimbursed CVR Energy for this allocated portion of the performance unit award in 2019. Additionally, on November 1, 2017, CVR Energy entered into a performance unit award agreement (the “2017 Performance Unit Award Agreement”) with our executive chairman representing the right to receive upon vesting, a cash payment equal to $10.0 million if the average closing price of CVR Energy’s common stock over the 30 day trading period from January 4, 2022 to February 15, 2022 is equal to or greater than $60 per share. Compensation costs recognized for the years ended December 31, 2019, 2018, and 2017 were $0.0 million, $0.4 million, and $0.5 million, respectively. As of December 31, 2019 and 2018, the Partnership had an outstanding liability of $0.4 million and $0.4 million, which was recorded in Other current liabilities on the Consolidated Balance Sheets. At December 31, 2019, there was approximately $1.1 million of total unrecognized compensation costs related to the 2017 Performance Unit Award Agreement. Other Benefit Plans CVR Energy sponsors and administers two defined contribution 401(k) plans, the CVR Energy 401(k) Plan and the CVR Energy 401(k) Plan for Represented Employees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t>
  </si>
  <si>
    <t>Commitments and Contingencies</t>
  </si>
  <si>
    <t>Commitments and Contingencies Disclosure [Abstract]</t>
  </si>
  <si>
    <t>(8) Commitments and Contingencies Supply Commitments The minimum required payments for unconditional purchase obligations, including the natural gas purchases outlined below, are as follows: (in thousands) Unconditional Purchase Obligations Year Ending December 31, 2020 $ 14,005 2021 8,384 2022 7,757 2023 5,715 2024 4,988 Thereafter 39,070 $ 79,919 Supply Commitments - The Partnership is a party to various supply agreements with both related and third parties which commit the Partnership to purchase minimum volumes of hydrogen, oxygen, nitrogen, pet coke, and natural gas to run its plants’ operations. The Partnership is also party to a natural gas supply agreement with a third-party that renews annually. Natural gas expense for the years ended December 31, 2019, 2018, and 2017 totaled approximately $33.1 million, $42.4 million, and $40.1 million, respectively, and is included in cost of materials and other and direct operating expenses (exclusive of depreciation and amortization). The Coffeyville Facility has a hydrogen purchase and sale agreement with CVR Energy’s Coffeyville refinery, pursuant to which it agrees to pay a monthly fixed fee. Additionally, the Coffeyville Facility purchases pet coke under a coke supply agreement. See Note 9 (“Related Party Transactions”) for further discussion of and amounts incurred for the hydrogen purchase and sale agreement and pet coke supply agreement. The Coffeyville Facility is also party to the Amended and Restated On-Site Product Supply Agreement with a third-party, pursuant to which, it is required to take as available and pay for the supply of oxygen and nitrogen to the plant. This agreement expires in April 2020. Expenses associated with this agreement are included in Direct operating expenses (exclusive of depreciation and amortization), and, for the years ended December 31, 2019, 2018, and 2017, totaled approximately $4.2 million, $3.8 million, and $4.2 million, respectively. In addition to the related party coke supply agreement, the Coffeyville Facility has pet coke supply agreements with multiple third-party refineries to purchase 300,000 tons of pet coke at a fixed price through the end of the terms, currently ending in December 2020. The Coffeyville Facility has historically purchased third-party pet coke based on spot purchases and supply agreements in place at the time. The delivered cost of third-party pet coke purchases is included in Cost of materials and other and totaled approximately $10.3 million, $4.8 million, and $4.0 million for the years ended December 31, 2019, 2018, and 2017, respectively. The East Dubuque Facility has a utility service agreement with a third-party energy cooperative. The term of this agreement ends in June 2022 and includes certain charges on a take-or-pay basis. The cost of utilities, including natural gas purchases, is included in Direct operating expenses (exclusive of depreciation and amortization) and amounts associated with this agreement totaled approximately $3.7 million, $10.6 million, and $10.4 million for the years ended December 31, 2019, 2018, and 2017, respectively. Contingencies We do not have any pending litigation or contingencies as of December 31, 2019.</t>
  </si>
  <si>
    <t>Related Party Transactions</t>
  </si>
  <si>
    <t>Related Party Transactions [Abstract]</t>
  </si>
  <si>
    <t>(9) Related Party Transactions Activity associated with the Partnership’s related party arrangements for the years ended December 31, 2019, 2018, and 2017 is summarized below: Sales to related parties Year Ended December 31, (in thousands) Related Party 2019 2018 2017 Net sales Feedstock and Shared Services Agreement CRRM (1) $ 119 $ 371 $ 405 Expenses from related parties Year Ended December 31, (in thousands) Related Party 2019 2018 2017 Cost of materials and other Hydrogen Purchase and Sale Agreement CRRM (1) $ 4,648 $ 4,218 $ 4,167 Coke Supply Agreement CRRM (1) 3,628 2,630 1,985 Terminal and Operating Agreement CRT (2) 84 31 61 Direct operating expenses (exclusive of depreciation and amortization) Services Agreement CVR Energy $ 3,390 $ 2,990 $ 3,061 Limited Partnership Agreement CVR GP 728 756 580 Lease Agreement CRRM (1) 117 114 112 Selling, general and administrative expenses Services Agreement CVR Energy $ 15,755 $ 14,157 $ 12,924 Limited Partnership Agreement CVR GP 2,526 2,419 2,691 Amounts due to related parties December 31, (in thousands) Related Party 2019 2018 Prepaid expenses and other current assets Feedstock and Shared Services Agreement: CRRM (1) $ 249 $ 208 Accounts payable to affiliates Feedstock and Shared Services Agreement CRRM (1) $ 788 $ 1,106 Hydrogen Purchase and Sale Agreement CRRM (1) 271 324 Coke Supply Agreement CRRM (1) 15 138 GP Services Agreement CVR GP 1,182 1,372 Other current liabilities Limited Partnership Agreement CVR GP $ 1,327 $ 1,179 Services Agreement CVR Energy 4,124 2,352 Other long-term liabilities Limited Partnership Agreement CVR GP $ 119 $ 503 (1) “CRRM” is Coffeyville Resources Refining and Marketing, LLC, an indirect wholly-owned subsidiary of CVR Energy. (2) “CRT” is Coffeyville Resources Terminal, LLC, an indirect wholly-owned subsidiary of CVR Energy. Feedstock and Shared Services Agreement Our Coffeyville Facility operates under a feedstock and shared services agreement, as amended, (the “Feedstock Agreement”) with CRRM under which the two parties provide feedstock and other services to one another. These feedstocks and services are utilized in the respective production processes of CRRM’s Coffeyville refinery and our Coffeyville Facility. Feedstocks provided under the agreement include, among others, hydrogen, high-pressure steam, nitrogen, instrument air, oxygen, and natural gas. The Feedstock Agreement has an initial term of 20 years, ending in 2031, which will be automatically extended for successive five Coke Supply Agreement Our Coffeyville Facility purchases pet coke from CVR Energy’s Coffeyville refinery under a coke supply agreement (the “Coke Supply Agreement”), which provides that CRRM must deliver, and the Coffeyville Facility must purchase, during each calendar year an annual required amount of pet coke equal to the lesser of (i) 100 percent of the pet coke or (ii) 500,000 tons of pet coke. If during a calendar month, more than 41,667 tons of pet coke is produced and available for purchase, then the Coffeyville Facility will have the option to purchase the excess at the purchase price provided for in the agreement. If the option is declined, CRRM may sell the excess to a third-party. The Partnership’s Coffeyville Facility obtains a significant amount (61% on average during last five years, 40% in 2019) of the pet coke it needs from the Coke Supply Agreement. Any remaining pet coke needs are required to be purchased from various third-parties. See Note 8 (“Commitments and Contingencies”) for further discussion of third-party pet coke supply commitments. The price paid pursuant to the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The Coke Supply Agreement has an initial term of 20 years, ending in 2027, which will be automatically extended for successive five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Coffeyville Facility or CVR Energy’s Coffeyville refinery are permanently terminated, or if either party is subject to a bankruptcy proceeding or otherwise becomes insolvent. Hydrogen Purchase and Sale Agreement Our Coffeyville Facility and CRRM are parties to a hydrogen purchase and sale agreement (the “Hydrogen Agreement”) pursuant to which CRRM agrees to sell and deliver a committed hydrogen volume of 90,000 mscf per month to the facility. The committed volume pricing is based on a monthly fixed fee (based on the fixed and capital charges associated with producing the committed volume) and a monthly variable fee (based on the natural gas price associated with hydrogen actually received). In the event the Coffeyville Facility fails to take delivery of the full committed volume in a month, the Partnership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the Partnership will be entitled to a pro-rata reduction of the monthly fixed fee. The Partnership also has the option to purchase excess volume of up to 60,000 mscf per month, or more upon mutual agreement, from CRRM, if available for purchase. The agreement has an initial term of 20 years and will be automatically extended following the initial term for additional successive five Water and Facilities Sharing Agreement Our Coffeyville Facility is party to a raw water and facilities sharing agreement with CRRM (the “Water Agreement”) which (i) provides for the allocation of raw water resources between CVR Energy’s Coffeyville refinery and our Coffeyville Facility and (ii) provides for the management of the water intake system (consisting primarily of a water intake structure, water pumps, meters, and a short run of piping between the intake structure and the origin of the separate pipes that transport the water to each facility) which draws raw water from the Verdigris River for both our Coffeyville Facility and CVR Energy’s Coffeyville refinery. Environmental Agreement Our Coffeyville Facility is a party to an environmental agreement with CRRM which provides for certain indemnification and access rights in connection with environmental matters affecting CVR Energy’s Coffeyville refinery and our Coffeyville Facility. To the extent that liability arises from environmental contamination that is caused by CRRM but is also commingled with environmental contamination caused by our Coffeyville Facility, CRRM may elect, in its sole discretion and at its own cost and expense, to perform government mandated environmental activities relating to such liability, subject to certain conditions and provided that CRRM will not waive any rights to indemnification or compensation otherwise provided for in the agreement. No liability under this agreement was recorded as of December 31, 2019 and 2018. Real Estate Transactions Cross-Easement Agreement. Our Coffeyville Facility is party to a cross-easement agreement (the “Easement Agreement”) with CRRM so that both CRNF and CRRM can access and utilize each other’s land in certain circumstances in order to operate their respective businesses. Terminal and Operating Agreement. Our Coffeyville Facility entered into a lease and operating agreement with CRT, under which it leases the premises located at Phillipsburg, Kansas to be utilized as a UAN terminal. The initial term of the agreement will expire in May 2032, provided, however, we may terminate the lease at any time during the initial term by providing 180 days prior written notice. In addition, this agreement will automatically renew for successive five Lease Agreement. Our Coffeyville Facility is party to a lease agreement (the “Lease Agreement”) with CRRM entered into in October 2007 under which we lease certain office and laboratory space. The initial term of the lease was extended an additional year and will expire in October 2020, provided, however, that we may terminate the lease at any time during the initial term by providing 180 days’ prior written notice. In addition, we have the option to renew the lease agreement for up to two additional one Services Agreement CVR Partners obtains certain management and other services from CVR Energy and certain of CVR Energy’s subsidiaries pursuant to a services agreement (the “Services Agreement”) between the Partnership, CVR GP, and CVR Energy. CVR Partners is also party to a Trademark License Agreement with CVR Energy which permits the use of trademarks at no cost. Under the Services Agreement, the general partner has engaged CVR Energy to provide certain services, including the following, among others: • services from CVR Energy’s employees in capacities equivalent to the capacities of corporate executive officers, except that those who serve in such capacities under the agreement will serve the Partnership on a shared, part-time basis only, unless the Partnership and CVR Energy agree otherwise; • administrative and professional services, including legal, accounting, financial reporting, human resources, information technology, communications, insurance, tax, credit, finance, and government and regulatory affairs; • recommendations on capital raising activities to the board of directors of the general partner, including the issuance of debt or equity interests, the entry into credit facilities, and other capital market transactions; • managing or overseeing litigation and administrative or regulatory proceedings, establishing appropriate insurance policies for the Partnership, and providing safety and environmental advice; • recommending the payment of distributions; and • managing or providing advice for other projects, including acquisitions, as may be agreed by the general partner and CVR Energy from time to time. As payment for services provided under the agreement, the Partnership, its general partner, or its subsidiaries must pay CVR Energy (i) all costs incurred by CVR Energy or its affiliates in connection with the employment of its employees who provide the Partnership services under the agreement on a full-time basis; (ii) a prorated share of costs incurred by CVR Energy or its affiliates in connection with the employment of its employees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For services performed in connection with the services agreement, the Partnership recognized personnel costs, excluding amounts related to share based compensation (refer to Note 7 (“Share-Based Compensation”)), of $7.3 million, $6.6 million, and $6.5 million, respectively, for the years ended December 31, 2019, 2018, and 2017. Limited Partnership Agreement The Partnership’s general partner manages the Partnership’s operations and activities as specified in CVR Partners’ limited partnership agreement. The general partner of the Partnership, CVR GP, is managed by its board of directors. The partnership agreement provides that the Partnership will reimburse CVR GP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GP Services Agreement We are a party to a GP services agreement, as amended, (the “GP Services Agreement”) by and among CVR GP and CVR Energy. This agreement allows CVR Energy to engage CVR GP, in its capacity as our general partner, to provide CVR Energy with (i) business development and related services and (ii) advice or recommendations for such other projects as may be agreed between the Partnership’s general partner and CVR Energy from time to time. As payment for certain specific services provided under the agreement, CVR Energy must pay a prorated share of costs incurred by us or our general partner in connection with the employment of the certain employees who provide CVR Energy services on a part-time basis, as determined by our general partner on a commercially reasonable basis based on the percentage of total working time that such shared personnel are engaged in performing services for CVR Energy. Omnibus Agreement We are party to an omnibus agreement with CVR Energy and our general partner, pursuant to which we have agreed that CVR Energy will have a preferential right to acquire any assets or group of assets that do not constitute assets used in a fertilizer restricted business. In determining whether to exercise any preferential right under the omnibus agreement, CVR Energy will be permitted to act in its sole discretion, without any fiduciary obligation to us or the unitholders whatsoever. These obligations will continue so long as CVR Energy owns at least 50% of our general partner. There was no activity reported under this agreement during the years ended 2019, 2018, and 2017. Replacement Agreements Coffeyville MSA. Effective February 19, 2020, the Conflicts Committee of the board of directors of CVR GP and the audit committee of CVR Energy approved, and CRNF and CRRM entered into, a new Coffeyville Master Service Agreement (the “Coffeyville MSA”) which replaced and consolidated the Feedstock Agreement, the Coke Supply Agreement, the Hydrogen Agreement, the Water Agreement, the Easement Agreement, and the Lease Agreement (collectively, the “Replaced Coffeyville Agreements”) on substantially equivalent terms as the Replaced Coffeyville Agreements. In addition to affirming the terms and services described in the Replaced Coffeyville Agreements and resetting the durations thereof, as applicable, commencing February 19, 2020, the Coffeyville MSA provides for monthly payments, subject to netting, for all goods and services supplied under the Coffeyville MSA. Corporate MSA. Also effective February 19, 2020, the Conflicts Committee of the board of directors of CVR GP and the audit committee of CVR Energy approved, and the parties entered into, a new Corporate Master Service Agreement (the “Corporate MSA”) between CRLLC and certain of its affiliates, including CVR GP and the Partnership and its subsidiaries, which replaced and consolidated the Services Agreement, the GP Services Agreement, and the Trademark License Agreement (collectively, the “Replaced Corporate Agreements”) on substantially equivalent terms as the Replaced Corporate Agreements. In addition to affirming the terms and services described in the Replaced Corporate Agreements and resetting the durations thereof, as applicable, commencing February 19, 2020, the Corporate MSA provides for payment by each service recipient under the Corporate MSA of a monthly fee for goods and services supplied under the Corporate MSA, subject to netting and an annual true up, as well as pass-through of any direct costs incurred on behalf of a service recipient without markup. Property Exchange On October 18, 2019, the audit committee of CVR Energy and the Conflicts Committee of the board of directors of CVR GP each agreed to authorize the exchange of certain parcels of property owned by subsidiaries of CVR Energy with an equal number of parcels owned by subsidiaries of CVR Partners, all located in Coffeyville, Kansas (the “Property Exchange”). On February 19, 2020, a subsidiary of CVR Energy and a subsidiary of CVR Partners executed the Property Exchange agreement. This Property Exchange will enable each such subsidiary to create a more usable, contiguous parcel of land near its own operating footprint. CVR Energy and the Partnership accounted for this transaction in accordance with the ASC 805-50 guidance on transferring assets between entities under common control. This transaction had a net impact to the Partnership’s partners’ capital of approximately $0.1 million. Distributions to CVR Partners’ Unitholders The board of directors of the Partnership’s general partner has a policy for the Partnership to distribute all available cash generated on a quarterly basis. Cash distributions are made to the common unitholders of record on the applicable record date, generally within 60 days after the end of each quarter. Available cash for each quarter is determined by the board of directors of the general partner following the end of such quarter. The following table presents distributions paid by the Partnership to CVR Partners’ unitholders, including amounts paid to CVR Energy, as of December 31,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distributions $ 0.40 $ 29,745 $ 15,567 $ 45,313 Distributions, if any, including the payment, amount, and timing thereof, are subject to change at the discretion of the Board of Directors of CVR Partners’ general partner. No distributions were declared for the fourth quarter of 2019. The Partnership did not pay distributions during the year ended December 31, 2018, while during the year ended December 31, 2017, it paid a distribution of $0.02 per common unit, or $2.3 million. Of this distribution, CVR Energy received $0.8 million.</t>
  </si>
  <si>
    <t>Supplemental Cash Flow Information</t>
  </si>
  <si>
    <t>Supplemental Cash Flow Elements [Abstract]</t>
  </si>
  <si>
    <t>(10) Supplemental Cash Flow Information Cash flows related to interest, leases, and capital expenditures included in accounts payable are as follows: Year Ended December 31, (in thousands) 2019 2018 2017 Supplemental disclosures: Cash paid for income taxes, net of refunds (received, net of payments) $ 40 $ 26 $ (195) Cash paid for interest 60,057 60,168 60,081 Cash paid for amounts included in the measurement of lease liabilities (1): Operating cash flows from operating leases 4,019 Operating cash flows from finance leases 20 Financing cash flows from finance leases 321 Non-cash investing and financing activities: Change in capital expenditures included in accounts payable $ 1,618 $ (1,031) $ (2,982) (1) The lease standard was adopted on January 1, 2019 on a prospective basis. Therefore, only 2019 disclosures are applicable to be included within the table above.</t>
  </si>
  <si>
    <t>Selected Quarterly Financial Information</t>
  </si>
  <si>
    <t>Quarterly Financial Information Disclosure [Abstract]</t>
  </si>
  <si>
    <t>(11) Selected Quarterly Financial Information Summarized quarterly financial data for the years ended December 31, 2019 and 2018 is as follows: Year Ended December 31, 2019 Quarter (in thousands) First Second Third Fourth Net sales $ 91,873 $ 137,660 $ 88,582 $ 86,062 Cost of materials and other (1) 23,730 26,000 21,617 22,756 Direct operating expenses (1) 34,820 45,630 47,557 45,622 Operating income (loss) 9,439 34,544 (7,517) (9,086) Net (loss) income (6,079) 18,968 (22,976) (24,882) Basic and diluted (loss) income per common unit $ (0.05) $ 0.17 $ (0.20) $ (0.22) Basic and diluted weighted-average common units outstanding 113,283 113,283 113,283 113,283 Year Ended December 31, 2018 Quarter (in thousands) First Second Third Fourth Net sales $ 79,859 $ 93,197 $ 79,909 $ 98,117 Cost of materials and other (1) 22,469 19,139 19,590 27,263 Direct operating expenses (1) 38,669 47,465 35,334 37,851 Operating income (loss) (3,421) (790) 2,529 7,996 Net loss (19,051) (16,459) (13,146) (1,371) Basic and diluted loss per common unit $ (0.17) $ (0.15) $ (0.12) $ (0.01) Basic and diluted weighted-average common units outstanding 113,283 113,283 113,283 113,283 (1) Excludes depreciation and amortization expenses.</t>
  </si>
  <si>
    <t>Summary of Significant Accounting Policies (Policies)</t>
  </si>
  <si>
    <t>Principles of Consolidation</t>
  </si>
  <si>
    <t>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t>
  </si>
  <si>
    <t>Reclassifications</t>
  </si>
  <si>
    <t>Reclassifications Certain reclassifications have been made within the consolidated financial statements for the years ended December 31, 2018 and 2017 to conform with current presentation.</t>
  </si>
  <si>
    <t>Use of Estimates</t>
  </si>
  <si>
    <t>Use of Estimates We prepare our consolidated financial statements in conformity with GAAP, which requires management to make estimates and assumptions that affect the reported amounts and disclosure of assets and liabilities at the date of the financial statements and the reported amounts of revenues and expenses during the reporting period. We review our estimates on an ongoing basis, based on currently available information. Changes in facts and circumstances may result in revised estimates and actual results could differ from those estimates.</t>
  </si>
  <si>
    <t>Cash and Cash Equivalents</t>
  </si>
  <si>
    <t>Cash and Cash EquivalentsCash and cash equivalents include cash on hand and on deposit, investments in highly liquid money market accounts, and debt instruments with original maturities of three months or less.</t>
  </si>
  <si>
    <t>Accounts Receivable</t>
  </si>
  <si>
    <t>Accounts Receivable Our receivables primarily consist of customer accounts receivable recorded at the invoiced amounts and generally do not bear interest. Also included within Accounts Receivable are unbilled fixed price contracts which is further discussed within Note 6 (“Revenue”).</t>
  </si>
  <si>
    <t>InventoriesInventories consist of fertilizer products which are valued at the lower of first-in, first-out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t>
  </si>
  <si>
    <t>Property, Plant and Equipment</t>
  </si>
  <si>
    <t>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5 to 30 Buildings and improvements 20 to 30 Automotive equipment 5 to 15 Machinery and equipment 5 to 30 Other 5 to 30 Property, plant and equipment consisted of the following: December 31, (in thousands) 2019 2018 Machinery and equipment $ 1,378,651 $ 1,362,965 Buildings and improvements 17,221 17,116 Automotive equipment 16,691 16,773 Land and improvements 14,075 13,250 Construction in progress 5,198 15,126 Other 1,752 2,753 1,433,588 1,427,983 Less: Accumulated depreciation 481,629 412,743 Total Property, plant and equipment, net $ 951,959 $ 1,015,240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Partnership’s Consolidated Statements of Operations.</t>
  </si>
  <si>
    <t>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represent the Partnership’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section above is applicable. The periodic lease payments are treated as payments of the lease obligation and interest is recorded as interest expense. See “Recent Accounting Pronouncements - Adoption of Lease Standard” within this Note for a further discussion on the impacts of adopting the lease standard.</t>
  </si>
  <si>
    <t>Impairment of Long-Lived Assets</t>
  </si>
  <si>
    <t>Impairment of Long-Lived Assets The Partnership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its fair value. Assets to be disposed of are reported at the lower of their carrying value or fair value less cost to sell.</t>
  </si>
  <si>
    <t>Deferred Financing Costs</t>
  </si>
  <si>
    <t>Deferred Financing Costs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t>
  </si>
  <si>
    <t>Loss Contingencies</t>
  </si>
  <si>
    <t>Loss Contingencies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t>
  </si>
  <si>
    <t>Environmental, Health &amp; Safety (EHS) Matters</t>
  </si>
  <si>
    <t>Environmental, Health &amp;amp; Safety (“EHS”) Matters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t>
  </si>
  <si>
    <t>Revenue Recognition and Cost Classifications</t>
  </si>
  <si>
    <t>Revenue Recognition We recognize revenue based on consideration specified in contracts or agreements with customers when we satisfy our performance obligations by transferring control over products or services to a customer. The adoption of ASC 606 resulted in the recognition of deferred revenue and related receivables, on a gross basis, associated with contracts that guarantee a price and supply of nitrogen fertilizer products in quantities expected to be delivered in the normal course of business. Other accounting policies relevant to revenue include: • Excise and other taxes collected from customers and remitted to governmental authorities are excluded from reported revenues; • Revenue transactions that pass control at customers’ designated facilities; • Non-monetary product exchange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Other considerations - Excise and other taxes collected from customers and remitted to governmental authorities are excluded from reported revenues.</t>
  </si>
  <si>
    <t>Turnaround Expenses</t>
  </si>
  <si>
    <t>Turnaround ExpensesThe direct-expense method of accounting is used for turnaround activities. Turnarounds represent major maintenance activities that require for the shutdown of significant parts of a plant to perform necessary inspection, cleaning, repairs, and replacements of assets. Planned turnaround activities for the nitrogen facilities generally occur every two</t>
  </si>
  <si>
    <t>Share-Based Compensation The Company accounts for share-based compensation in accordance with ASC Topic 718, Compensation — Stock Compensation</t>
  </si>
  <si>
    <t>Income Taxes</t>
  </si>
  <si>
    <t>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t>
  </si>
  <si>
    <t>Allocation of Costs</t>
  </si>
  <si>
    <t>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t>
  </si>
  <si>
    <t>Recent Accounting Pronouncements</t>
  </si>
  <si>
    <t>Recent Accounting Pronouncements - Adoption of Lease Standard In February 2016, the Financial Accounting Standards Board (“FASB”) issued Accounting Standard Update (“ASU”) No. 2016-02, “Leases”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the underlying asset for the lease term on the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Only ROU assets and the related lease liabilities for leases with an initial term greater than one year were and will be recognized; • The accounting treatment for existing land easements was carried forward; • Lease and non-lease components were not, and will not, be bifurcated for all of the Partnership’s asset groups; and • The portfolio approach was, and will continue to be, used in the selection of the discount rate used to calculate minimum lease payments and the related ROU asset and operating lease liability amounts. The adoption of Topic 842 on January 1, 2019 incrementally impacted the Partnership’s condensed consolidated balance sheet as of that date. The following table presents the financial statement line items impacted by the Partnership’s adoption of Topic 842. (in thousands) December 31, 2018 As Stated Effect of Adoption of January 1, 2019 As Adjusted Current assets: Prepaid expenses and other current assets $ 6,989 $ (2,650) (1) $ 4,339 Total currents assets 193,981 (2,650) 191,331 Other long-term assets 4,198 16,923 (2) 21,121 Total assets $ 1,254,388 $ 14,273 $ 1,268,661 Current liabilities: Other current liabilities $ 24,066 $ 3,462 (3) $ 27,528 Total current liabilities 122,635 3,462 126,097 Long-term liabilities: Other long-term liabilities 2,938 10,811 (3) 13,749 Total long-term liabilities 631,927 10,811 642,738 Equity: Total liabilities and partners’ capital $ 1,254,388 $ 14,273 $ 1,268,661 (1) Represents lease prepayments reclassified to ROU assets. (2) Represents recognition of initial ROU assets for operating leases, including the reclassification of certain lease prepayments. (3) Represents the initial recognition of lease liabilities. Recent Accounting Pronouncements - Adoption of Internal-Use Software Standard In August 2018, the FASB issued ASU 2018-15, Intangibles-Goodwill and Other-Internal-Use Software (Subtopic 350-40). This ASU better aligns the requirements for capitalizing implementation costs incurred in a hosting arrangement that’s also a service contract with the requirements for capitalizing implementation costs incurred to develop or obtain internal-use software. Effective January 1, 2019, we adopted this ASU and chose to apply the prospective approach for all implementation costs incurred after the date of adoption. We evaluated the effects of adopting this new accounting guidance and concluded it did not have a material impact on the Partnership’s consolidated financial position or results of operations. Recent Accounting Pronouncements - New Accounting Standards Issued But Not Yet Implemented In June 2016, the FASB issued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and evaluated the effects of adopting this new accounting guidance. The adoption will not have a material impact on the Partnership’s consolidated financial position or results of operations.</t>
  </si>
  <si>
    <t>Summary of Significant Accounting Policies (Tables)</t>
  </si>
  <si>
    <t>Schedule of inventories</t>
  </si>
  <si>
    <t xml:space="preserve">Inventories consisted of the following: December 31, (in thousands) 2019 2018 Finished goods $ 17,612 $ 25,136 Raw materials 243 439 Parts, supplies and other 36,075 37,979 Total Inventories $ 53,930 $ 63,554 </t>
  </si>
  <si>
    <t>Schedule of lives used in computing depreciation for depreciable assets and components of property, plant and equipment</t>
  </si>
  <si>
    <t xml:space="preserve">The lives used in computing depreciation for significant asset classes are as follows: Asset Range of Useful Lives, in Years Land and improvements 15 to 30 Buildings and improvements 20 to 30 Automotive equipment 5 to 15 Machinery and equipment 5 to 30 Other 5 to 30 Property, plant and equipment consisted of the following: December 31, (in thousands) 2019 2018 Machinery and equipment $ 1,378,651 $ 1,362,965 Buildings and improvements 17,221 17,116 Automotive equipment 16,691 16,773 Land and improvements 14,075 13,250 Construction in progress 5,198 15,126 Other 1,752 2,753 1,433,588 1,427,983 Less: Accumulated depreciation 481,629 412,743 Total Property, plant and equipment, net $ 951,959 $ 1,015,240 </t>
  </si>
  <si>
    <t>Schedule of effect of Topic 842 on Balance Sheet</t>
  </si>
  <si>
    <t>The following table presents the financial statement line items impacted by the Partnership’s adoption of Topic 842. (in thousands) December 31, 2018 As Stated Effect of Adoption of January 1, 2019 As Adjusted Current assets: Prepaid expenses and other current assets $ 6,989 $ (2,650) (1) $ 4,339 Total currents assets 193,981 (2,650) 191,331 Other long-term assets 4,198 16,923 (2) 21,121 Total assets $ 1,254,388 $ 14,273 $ 1,268,661 Current liabilities: Other current liabilities $ 24,066 $ 3,462 (3) $ 27,528 Total current liabilities 122,635 3,462 126,097 Long-term liabilities: Other long-term liabilities 2,938 10,811 (3) 13,749 Total long-term liabilities 631,927 10,811 642,738 Equity: Total liabilities and partners’ capital $ 1,254,388 $ 14,273 $ 1,268,661 (1) Represents lease prepayments reclassified to ROU assets. (2) Represents recognition of initial ROU assets for operating leases, including the reclassification of certain lease prepayments. (3) Represents the initial recognition of lease liabilities.</t>
  </si>
  <si>
    <t>Leases (Tables)</t>
  </si>
  <si>
    <t>Right-of-use assets for operating and finance leases</t>
  </si>
  <si>
    <t>Upon initial recognition, our ROU assets for operating and finance leases were comprised of the following: (in thousands) January 1, 2019 (initial recognition) Railcar leases $ 14,255 Real Estate and other leases (1) 243 Total ROU assets $ 14,498 (1) Includes $0.2 million of finance leases for operating equipment as of January 1, 2019.</t>
  </si>
  <si>
    <t>Lease liabilities for operating and finance leases</t>
  </si>
  <si>
    <t xml:space="preserve">Upon initial recognition, our lease liabilities for operating and finance leases were comprised of the following: (in thousands) January 1, 2019 (initial recognition) Current liabilities: Operating leases $ 3,462 Finance leases 225 Long-term liabilities: Operating leases 10,811 Total lease liabilities $ 14,498 </t>
  </si>
  <si>
    <t>Summary of right of use asset and lease liability balances for operating and finance leases</t>
  </si>
  <si>
    <t xml:space="preserve">The following tables summarize the ROU asset and lease liability balances for the Partnership’s operating and finance leases at December 31, 2019: (in thousands) December 31, 2019 Operating Leases: ROU asset, net Railcars $ 10,826 Real estate and other 2,581 Lease liability Railcars $ 11,088 Real estate and other 228 Finance Leases: ROU asset, net Real estate and other $ 201 Lease liability Real estate and other $ 205 </t>
  </si>
  <si>
    <t>Lease expense, terms, and discount rates</t>
  </si>
  <si>
    <t>For the year ended December 31, 2019, we recognized lease expense comprised of the following components: (in thousands) December 31, 2019 Operating lease expense $ 3,122 Finance lease expense: Amortization of ROU asset $ 322 Interest expense on lease liability 10 The following outlines the remaining lease terms and discount rates used in the measurement of the Partnership’s ROU assets and liabilities: December 31, 2019 January 1, 2019 (initial recognition) Weighted-average remaining lease term (years) Operating Leases 3.4 4.3 Finance Leases 2.3 0.5 Weighted-average discount rate Operating Leases 5.1 % 5.1 % Finance Leases 3.9 % 8.0 %</t>
  </si>
  <si>
    <t>Summary of remaining minimum lease payments for operating leases</t>
  </si>
  <si>
    <t xml:space="preserve">The following summarizes the remaining minimum lease payments through maturity of the Partnership’s ROU assets and liabilities at December 31, 2019: (in thousands) Operating Leases Financing Leases 2020 $ 4,019 $ 107 2021 3,467 107 2022 3,026 — 2023 1,163 — 2024 486 — Thereafter 162 — Total lease payments 12,323 214 Less: imputed interest (1,007) (9) Total lease liability $ 11,316 $ 205 </t>
  </si>
  <si>
    <t>Summary of remaining minimum lease payments for finance leases</t>
  </si>
  <si>
    <t>Other Current Liabilities (Tables)</t>
  </si>
  <si>
    <t>Other current liabilities were as follows: December 31, (in thousands) 2019 2018 Personnel accruals $ 8,187 $ 7,993 Share-based compensation 5,011 2,667 Operating lease liabilities (1) 3,523 — Accrued interest 2,518 2,516 Sales incentives 1,614 1,727 Prepaid revenue contracts 277 5,863 Other accrued expenses and liabilities 2,913 3,300 Total other current liabilities $ 24,043 $ 24,066 (1) The lease standard was adopted on January 1, 2019 on a prospective basis. Therefore, only 2019 disclosures are applicable to be included within the table above.</t>
  </si>
  <si>
    <t>Long-Term Debt (Tables)</t>
  </si>
  <si>
    <t>Schedule of debt</t>
  </si>
  <si>
    <t>Long-term debt consists of the following: December 31, (in thousands) 2019 2018 9.25% Senior Secured Notes, due 2023 (1)(2) $ 645,000 $ 645,000 6.50% Senior Notes, due 2021 2,240 $ 2,240 Unamortized discount and debt issuance costs (3) (14,834) (18,251) Total long-term debt $ 632,406 $ 628,989 (1) This debt was issued at a $16.1 million discount which is being amortized, as interest expense, over the remaining term of the debt. Debt issuance costs associated with this debt totaled $9.4 million. (2) The estimated fair value of total long-term debt outstanding was approximately $673.8 million and $670.8 million as of December 31, 2019 and 2018, respectively. This estimate of fair value is Level 2 as it was determined by quotations obtained from a broker-dealer who makes a market in these and similar securities. (3) For the years ended December 31, 2019, 2018, and 2017, amortization of the discount on debt and amortization of deferred financing costs reported as Interest expense, net totaled approximately $3.7 million, $3.3 million, and $3.0 million, respectively. Credit Facilities Outstanding (in thousands) Total Capacity Amount borrowed as of December 31, 2019 Outstanding Letters of Credit Available capacity as of December 31, 2019 Maturity Date Asset Based (AB) Credit Facility (1) $ 49,795 $ — $ — $ 49,795 September 30, 2021</t>
  </si>
  <si>
    <t>Schedule of redemption prices as percentage of principal amount</t>
  </si>
  <si>
    <t xml:space="preserve">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19 104.625% 2020 102.313% 2021 and thereafter 100% </t>
  </si>
  <si>
    <t>Revenue (Tables)</t>
  </si>
  <si>
    <t>Disaggregation of revenue</t>
  </si>
  <si>
    <t xml:space="preserve">The following table presents the Partnership’s revenue, disaggregated by major product: Year Ended December 31, (in thousands) 2019 2018 Ammonia $ 94,467 $ 66,254 UAN 251,199 222,329 Urea products 17,430 20,633 Net sales, exclusive of freight and other 363,096 309,216 Freight revenue 33,436 33,567 Other revenue 7,645 8,299 Net sales $ 404,177 $ 351,082 </t>
  </si>
  <si>
    <t>Summary of deferred revenue activity</t>
  </si>
  <si>
    <t xml:space="preserve">A summary of the deferred revenue activity during the year ended December 31, 2019 is presented below: (in thousands) Balance at December 31, 2018 $ 68,804 Add: New prepay contracts entered into during the period (1) 45,538 Less: Revenue recognized that was included in the contract liability balance at the beginning of the period 67,824 Revenue recognized related to contracts entered into during the period 18,004 Other changes 673 Balance at December 31, 2019 $ 27,841 </t>
  </si>
  <si>
    <t>Share-Based Compensation (Tables)</t>
  </si>
  <si>
    <t>Summary of the phantom unit award activity and changes under the LTIP</t>
  </si>
  <si>
    <t xml:space="preserve">A summary of phantom unit award activity and changes under the LTIP during the year ended December 31, 2019 is presented below: (in thousands, except per unit data) Units Weighted- Average Grant Date Fair Value Aggregate Intrinsic Value Non-vested at December 31, 2018 1,246,815 $ 3.84 $ 4,239 Granted 920,884 3.46 Vested (531,351) 4.03 Forfeited (79,434) 3.83 Non-vested at December 31, 2019 1,556,914 $ 3.55 $ 4,826 </t>
  </si>
  <si>
    <t>Commitments and Contingencies (Tables)</t>
  </si>
  <si>
    <t>Schedule of minimum required payments for unconditional purchase obligations</t>
  </si>
  <si>
    <t xml:space="preserve">The minimum required payments for unconditional purchase obligations, including the natural gas purchases outlined below, are as follows: (in thousands) Unconditional Purchase Obligations Year Ending December 31, 2020 $ 14,005 2021 8,384 2022 7,757 2023 5,715 2024 4,988 Thereafter 39,070 $ 79,919 </t>
  </si>
  <si>
    <t>Related Party Transactions (Tables)</t>
  </si>
  <si>
    <t>Schedule of related party transactions</t>
  </si>
  <si>
    <t>Activity associated with the Partnership’s related party arrangements for the years ended December 31, 2019, 2018, and 2017 is summarized below: Sales to related parties Year Ended December 31, (in thousands) Related Party 2019 2018 2017 Net sales Feedstock and Shared Services Agreement CRRM (1) $ 119 $ 371 $ 405 Expenses from related parties Year Ended December 31, (in thousands) Related Party 2019 2018 2017 Cost of materials and other Hydrogen Purchase and Sale Agreement CRRM (1) $ 4,648 $ 4,218 $ 4,167 Coke Supply Agreement CRRM (1) 3,628 2,630 1,985 Terminal and Operating Agreement CRT (2) 84 31 61 Direct operating expenses (exclusive of depreciation and amortization) Services Agreement CVR Energy $ 3,390 $ 2,990 $ 3,061 Limited Partnership Agreement CVR GP 728 756 580 Lease Agreement CRRM (1) 117 114 112 Selling, general and administrative expenses Services Agreement CVR Energy $ 15,755 $ 14,157 $ 12,924 Limited Partnership Agreement CVR GP 2,526 2,419 2,691 Amounts due to related parties December 31, (in thousands) Related Party 2019 2018 Prepaid expenses and other current assets Feedstock and Shared Services Agreement: CRRM (1) $ 249 $ 208 Accounts payable to affiliates Feedstock and Shared Services Agreement CRRM (1) $ 788 $ 1,106 Hydrogen Purchase and Sale Agreement CRRM (1) 271 324 Coke Supply Agreement CRRM (1) 15 138 GP Services Agreement CVR GP 1,182 1,372 Other current liabilities Limited Partnership Agreement CVR GP $ 1,327 $ 1,179 Services Agreement CVR Energy 4,124 2,352 Other long-term liabilities Limited Partnership Agreement CVR GP $ 119 $ 503 (1) “CRRM” is Coffeyville Resources Refining and Marketing, LLC, an indirect wholly-owned subsidiary of CVR Energy. (2) “CRT” is Coffeyville Resources Terminal, LLC, an indirect wholly-owned subsidiary of CVR Energy.</t>
  </si>
  <si>
    <t>Schedule of distributions paid</t>
  </si>
  <si>
    <t xml:space="preserve">The following table presents distributions paid by the Partnership to CVR Partners’ unitholders, including amounts paid to CVR Energy, as of December 31,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distributions $ 0.40 $ 29,745 $ 15,567 $ 45,313 </t>
  </si>
  <si>
    <t>Supplemental Cash Flow Information (Tables)</t>
  </si>
  <si>
    <t>Schedule of supplemental cash flow information</t>
  </si>
  <si>
    <t>Cash flows related to interest, leases, and capital expenditures included in accounts payable are as follows: Year Ended December 31, (in thousands) 2019 2018 2017 Supplemental disclosures: Cash paid for income taxes, net of refunds (received, net of payments) $ 40 $ 26 $ (195) Cash paid for interest 60,057 60,168 60,081 Cash paid for amounts included in the measurement of lease liabilities (1): Operating cash flows from operating leases 4,019 Operating cash flows from finance leases 20 Financing cash flows from finance leases 321 Non-cash investing and financing activities: Change in capital expenditures included in accounts payable $ 1,618 $ (1,031) $ (2,982) (1) The lease standard was adopted on January 1, 2019 on a prospective basis. Therefore, only 2019 disclosures are applicable to be included within the table above.</t>
  </si>
  <si>
    <t>Selected Quarterly Financial Information (Unaudited) (Tables)</t>
  </si>
  <si>
    <t>Summary of quarterly financial data</t>
  </si>
  <si>
    <t>Summarized quarterly financial data for the years ended December 31, 2019 and 2018 is as follows: Year Ended December 31, 2019 Quarter (in thousands) First Second Third Fourth Net sales $ 91,873 $ 137,660 $ 88,582 $ 86,062 Cost of materials and other (1) 23,730 26,000 21,617 22,756 Direct operating expenses (1) 34,820 45,630 47,557 45,622 Operating income (loss) 9,439 34,544 (7,517) (9,086) Net (loss) income (6,079) 18,968 (22,976) (24,882) Basic and diluted (loss) income per common unit $ (0.05) $ 0.17 $ (0.20) $ (0.22) Basic and diluted weighted-average common units outstanding 113,283 113,283 113,283 113,283 Year Ended December 31, 2018 Quarter (in thousands) First Second Third Fourth Net sales $ 79,859 $ 93,197 $ 79,909 $ 98,117 Cost of materials and other (1) 22,469 19,139 19,590 27,263 Direct operating expenses (1) 38,669 47,465 35,334 37,851 Operating income (loss) (3,421) (790) 2,529 7,996 Net loss (19,051) (16,459) (13,146) (1,371) Basic and diluted loss per common unit $ (0.17) $ (0.15) $ (0.12) $ (0.01) Basic and diluted weighted-average common units outstanding 113,283 113,283 113,283 113,283 (1) Excludes depreciation and amortization expenses.</t>
  </si>
  <si>
    <t>Organization and Nature of Business (Details) - manufacturing_facility</t>
  </si>
  <si>
    <t>Formation of the Partnership, Organization and Nature of Business</t>
  </si>
  <si>
    <t>Number of manufacturing facilities</t>
  </si>
  <si>
    <t>Percentage of limited partner interest held by the public</t>
  </si>
  <si>
    <t>66.00%</t>
  </si>
  <si>
    <t>IEP Energy LLC | CVR Energy, Inc</t>
  </si>
  <si>
    <t>Aggregate ownership percentage</t>
  </si>
  <si>
    <t>71.00%</t>
  </si>
  <si>
    <t>CRLLC | CVR Partner</t>
  </si>
  <si>
    <t>Limited partner interest</t>
  </si>
  <si>
    <t>34.00%</t>
  </si>
  <si>
    <t>CRLLC | CVR GP</t>
  </si>
  <si>
    <t>100.00%</t>
  </si>
  <si>
    <t>Summary of Significant Accounting Policies - Accounts Receivable, net and Inventories (Details) - USD ($) $ in Thousands</t>
  </si>
  <si>
    <t>Inventory, Net [Abstract]</t>
  </si>
  <si>
    <t>Finished goods</t>
  </si>
  <si>
    <t>Raw materials</t>
  </si>
  <si>
    <t>Parts, supplies and other</t>
  </si>
  <si>
    <t>Total Inventories</t>
  </si>
  <si>
    <t>Inventory depreciation</t>
  </si>
  <si>
    <t>Accounts receivable | Customer concentration</t>
  </si>
  <si>
    <t>Accounts, Notes, Loans and Financing Receivable [Line Items]</t>
  </si>
  <si>
    <t>Percentage of concentration risk</t>
  </si>
  <si>
    <t>18.00%</t>
  </si>
  <si>
    <t>25.00%</t>
  </si>
  <si>
    <t>Summary of Significant Accounting Policies - Property, Plant and Equipment and Impairment of Long-Lived Assets (Details) - USD ($)</t>
  </si>
  <si>
    <t>Property, Plant, and Equipment</t>
  </si>
  <si>
    <t>Gross property, plant and equipment</t>
  </si>
  <si>
    <t>Less: Accumulated depreciation</t>
  </si>
  <si>
    <t>Total Property, plant and equipment, net</t>
  </si>
  <si>
    <t>Goodwill impairments</t>
  </si>
  <si>
    <t>Approximate percentage by which fair value of Coffeyville reporting unit exceeded carrying value</t>
  </si>
  <si>
    <t>36.00%</t>
  </si>
  <si>
    <t>12.00%</t>
  </si>
  <si>
    <t>Land and improvements</t>
  </si>
  <si>
    <t>Land and improvements | Minimum</t>
  </si>
  <si>
    <t>Useful life (in years)</t>
  </si>
  <si>
    <t>15 years</t>
  </si>
  <si>
    <t>Land and improvements | Maximum</t>
  </si>
  <si>
    <t>30 years</t>
  </si>
  <si>
    <t>Buildings and improvements</t>
  </si>
  <si>
    <t>Buildings and improvements | Minimum</t>
  </si>
  <si>
    <t>20 years</t>
  </si>
  <si>
    <t>Buildings and improvements | Maximum</t>
  </si>
  <si>
    <t>Automotive equipment</t>
  </si>
  <si>
    <t>Automotive equipment | Minimum</t>
  </si>
  <si>
    <t>5 years</t>
  </si>
  <si>
    <t>Automotive equipment | Maximum</t>
  </si>
  <si>
    <t>Machinery and equipment</t>
  </si>
  <si>
    <t>Machinery and equipment | Minimum</t>
  </si>
  <si>
    <t>Machinery and equipment | Maximum</t>
  </si>
  <si>
    <t>Construction in Progress</t>
  </si>
  <si>
    <t>Other</t>
  </si>
  <si>
    <t>Other | Minimum</t>
  </si>
  <si>
    <t>Other | Maximum</t>
  </si>
  <si>
    <t>Summary of Significant Accounting Policies - Environmental Matters and Turnaround Expenses (Details) - USD ($)</t>
  </si>
  <si>
    <t>Environmental Matters</t>
  </si>
  <si>
    <t>Liabilities recognized for environmental remediation matters</t>
  </si>
  <si>
    <t>Nitrogen Fertilizer Segment</t>
  </si>
  <si>
    <t>Planned Major Maintenance Activities [Line Items]</t>
  </si>
  <si>
    <t>Turnaround costs</t>
  </si>
  <si>
    <t>Minimum</t>
  </si>
  <si>
    <t>Frequency of planned major maintenance activities</t>
  </si>
  <si>
    <t>2 years</t>
  </si>
  <si>
    <t>Maximum</t>
  </si>
  <si>
    <t>3 years</t>
  </si>
  <si>
    <t>Summary of Significant Accounting Policies - Effect of Topic 842 (Details) - USD ($) $ in Thousands</t>
  </si>
  <si>
    <t>Jan. 01, 2019</t>
  </si>
  <si>
    <t>Total currents assets</t>
  </si>
  <si>
    <t>Equity:</t>
  </si>
  <si>
    <t>Effect of Adoption of Topic 842 - Leases</t>
  </si>
  <si>
    <t>Leases - Additional Information (Details)</t>
  </si>
  <si>
    <t>Lessee, Lease, Description [Line Items]</t>
  </si>
  <si>
    <t>Renewal term</t>
  </si>
  <si>
    <t>1 year</t>
  </si>
  <si>
    <t>Leases - ROU Assets (Details) - USD ($) $ in Thousands</t>
  </si>
  <si>
    <t>Total ROU assets</t>
  </si>
  <si>
    <t>Railcar leases</t>
  </si>
  <si>
    <t>Real estate and other leases</t>
  </si>
  <si>
    <t>Finance leases for operating equipment</t>
  </si>
  <si>
    <t>Leases - Lease Liabilities (Details) - USD ($) $ in Thousands</t>
  </si>
  <si>
    <t>Operating leases</t>
  </si>
  <si>
    <t>Finance leases</t>
  </si>
  <si>
    <t>Total lease liabilities</t>
  </si>
  <si>
    <t>Leases - Balance Sheet Summary (Details) - USD ($) $ in Thousands</t>
  </si>
  <si>
    <t>Operating Leases:</t>
  </si>
  <si>
    <t>Lease liability</t>
  </si>
  <si>
    <t>Finance Leases:</t>
  </si>
  <si>
    <t>Railcars</t>
  </si>
  <si>
    <t>ROU asset, net</t>
  </si>
  <si>
    <t>Real estate and other</t>
  </si>
  <si>
    <t>Leases - Lease Expense (Details) $ in Thousands</t>
  </si>
  <si>
    <t>Dec. 31, 2019USD ($)</t>
  </si>
  <si>
    <t>Operating lease expense</t>
  </si>
  <si>
    <t>Finance lease expense:</t>
  </si>
  <si>
    <t>Amortization of ROU asset</t>
  </si>
  <si>
    <t>Interest expense on lease liability</t>
  </si>
  <si>
    <t>Short-term lease expense</t>
  </si>
  <si>
    <t>Leases - Lease Terms and Discount Rates (Details)</t>
  </si>
  <si>
    <t>Weighted-average remaining lease term (years)</t>
  </si>
  <si>
    <t>Operating Leases</t>
  </si>
  <si>
    <t>3 years 4 months 24 days</t>
  </si>
  <si>
    <t>4 years 3 months 18 days</t>
  </si>
  <si>
    <t>Finance Leases</t>
  </si>
  <si>
    <t>2 years 3 months 18 days</t>
  </si>
  <si>
    <t>6 months</t>
  </si>
  <si>
    <t>Weighted-average discount rate</t>
  </si>
  <si>
    <t>5.10%</t>
  </si>
  <si>
    <t>3.90%</t>
  </si>
  <si>
    <t>8.00%</t>
  </si>
  <si>
    <t>Leases - Remaining Minimum Lease Payments (Details) $ in Thousands</t>
  </si>
  <si>
    <t>2020</t>
  </si>
  <si>
    <t>2021</t>
  </si>
  <si>
    <t>2022</t>
  </si>
  <si>
    <t>2023</t>
  </si>
  <si>
    <t>2024</t>
  </si>
  <si>
    <t>Thereafter</t>
  </si>
  <si>
    <t>Total lease payments</t>
  </si>
  <si>
    <t>Less: imputed interest</t>
  </si>
  <si>
    <t>Total lease liability</t>
  </si>
  <si>
    <t>Financing Leases</t>
  </si>
  <si>
    <t>Other Current Liabilities (Details) - USD ($) $ in Thousands</t>
  </si>
  <si>
    <t>Personnel accruals</t>
  </si>
  <si>
    <t>Operating lease liabilities</t>
  </si>
  <si>
    <t>Accrued interest</t>
  </si>
  <si>
    <t>Sales incentives</t>
  </si>
  <si>
    <t>Prepaid revenue contracts</t>
  </si>
  <si>
    <t>Other accrued expenses and liabilities</t>
  </si>
  <si>
    <t>Total other current liabilities</t>
  </si>
  <si>
    <t>Affiliate balances</t>
  </si>
  <si>
    <t>Long-Term Debt - Summary of Debt (Details) - USD ($) $ in Thousands</t>
  </si>
  <si>
    <t>Dec. 31, 2016</t>
  </si>
  <si>
    <t>Jun. 10, 2016</t>
  </si>
  <si>
    <t>Apr. 30, 2016</t>
  </si>
  <si>
    <t>Debt Instrument [Line Items]</t>
  </si>
  <si>
    <t>Unamortized discount and debt issuance costs</t>
  </si>
  <si>
    <t>Total long-term debt</t>
  </si>
  <si>
    <t>Level 2</t>
  </si>
  <si>
    <t>Fair value of debt</t>
  </si>
  <si>
    <t>Senior Notes | 9.25% Senior Secured Notes due June 2023</t>
  </si>
  <si>
    <t>Total long-term debt, before debt issuance costs and discount</t>
  </si>
  <si>
    <t>Debt instrument, percentage rate</t>
  </si>
  <si>
    <t>9.25%</t>
  </si>
  <si>
    <t>Unamortized debt discount</t>
  </si>
  <si>
    <t>Debt issuance costs</t>
  </si>
  <si>
    <t>Senior Notes | 6.50% Senior Notes, due 2021</t>
  </si>
  <si>
    <t>6.50%</t>
  </si>
  <si>
    <t>Long-Term Debt - Credit Facilities Outstanding (Details) - Asset Based (AB) Credit Facility - Line of Credit - Revolving credit facility</t>
  </si>
  <si>
    <t>Line of Credit Facility [Line Items]</t>
  </si>
  <si>
    <t>Total Capacity</t>
  </si>
  <si>
    <t>Amount Borrowed</t>
  </si>
  <si>
    <t>Outstanding Letters of Credit</t>
  </si>
  <si>
    <t>Available Capacity</t>
  </si>
  <si>
    <t>LIBOR</t>
  </si>
  <si>
    <t>Basis spread on variable rate (as a percent)</t>
  </si>
  <si>
    <t>2.00%</t>
  </si>
  <si>
    <t>Base Rate</t>
  </si>
  <si>
    <t>1.00%</t>
  </si>
  <si>
    <t>Step-down percentage based on the previous quarter's excess availability</t>
  </si>
  <si>
    <t>0.50%</t>
  </si>
  <si>
    <t>Long-Term Debt - Additional Information (Details) - USD ($)</t>
  </si>
  <si>
    <t>Sep. 30, 2016</t>
  </si>
  <si>
    <t>Senior Notes | 2023 Notes</t>
  </si>
  <si>
    <t>Debt instrument face amount</t>
  </si>
  <si>
    <t>Minimum percentage of notes held in order to cause acceleration of notes upon occurrence of events of default</t>
  </si>
  <si>
    <t>Amount outstanding</t>
  </si>
  <si>
    <t>Senior Notes | 2021 Notes</t>
  </si>
  <si>
    <t>Line of Credit | AB Credit Facility | Revolving credit facility</t>
  </si>
  <si>
    <t>Available increase in borrowing limit</t>
  </si>
  <si>
    <t>Long-Term Debt - Redemption Price (Details) - Senior Notes - 2023 Notes</t>
  </si>
  <si>
    <t>12-Month Period Beginning June 15, 2019</t>
  </si>
  <si>
    <t>Debt Instrument, Redemption [Line Items]</t>
  </si>
  <si>
    <t>Redemption prices as percentage of principal amount</t>
  </si>
  <si>
    <t>104.625%</t>
  </si>
  <si>
    <t>12-Month Period Beginning June 15, 2020</t>
  </si>
  <si>
    <t>102.313%</t>
  </si>
  <si>
    <t>12-Month Period Beginning June 15, 2021 and thereafter</t>
  </si>
  <si>
    <t>Revenue - Revenue Disaggregated by Product (Details) - USD ($) $ in Thousands</t>
  </si>
  <si>
    <t>3 Months Ended</t>
  </si>
  <si>
    <t>Sep. 30, 2019</t>
  </si>
  <si>
    <t>Jun. 30, 2019</t>
  </si>
  <si>
    <t>Mar. 31, 2019</t>
  </si>
  <si>
    <t>Sep. 30, 2018</t>
  </si>
  <si>
    <t>Jun. 30, 2018</t>
  </si>
  <si>
    <t>Mar. 31, 2018</t>
  </si>
  <si>
    <t>Disaggregation of Revenue [Line Items]</t>
  </si>
  <si>
    <t>Net sales, exclusive of freight and other</t>
  </si>
  <si>
    <t>Ammonia</t>
  </si>
  <si>
    <t>Urea products</t>
  </si>
  <si>
    <t>Freight revenue</t>
  </si>
  <si>
    <t>Other revenue</t>
  </si>
  <si>
    <t>Revenue - Additional Information (Details) $ in Millions</t>
  </si>
  <si>
    <t>Revenue, Remaining Performance Obligation, Expected Timing of Satisfaction [Line Items]</t>
  </si>
  <si>
    <t>Prepaid contracts where associated receivable was recognized as not yet collected</t>
  </si>
  <si>
    <t>Payment terms</t>
  </si>
  <si>
    <t>15 days</t>
  </si>
  <si>
    <t>30 days</t>
  </si>
  <si>
    <t>Revenue - Remaining performance obligations (Details) $ in Millions</t>
  </si>
  <si>
    <t>Remaining performance obligation</t>
  </si>
  <si>
    <t>Revenue, Remaining Performance Obligation, Expected Timing of Satisfaction, Start Date [Axis]: 2020-01-01</t>
  </si>
  <si>
    <t>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 Summary of Deferred Revenue Activity (Details) $ in Thousands</t>
  </si>
  <si>
    <t>Change in Contract with Customer, Liability [Roll Forward]</t>
  </si>
  <si>
    <t>Balance at beginning of period</t>
  </si>
  <si>
    <t>Add:</t>
  </si>
  <si>
    <t>New prepay contracts entered into during the period</t>
  </si>
  <si>
    <t>Less:</t>
  </si>
  <si>
    <t>Revenue recognized that was included in the contract liability balance at the beginning of the period</t>
  </si>
  <si>
    <t>Revenue recognized related to contracts entered into during the period</t>
  </si>
  <si>
    <t>Other changes</t>
  </si>
  <si>
    <t>Balance at end of period</t>
  </si>
  <si>
    <t>Prepaid contracts where payment was collected</t>
  </si>
  <si>
    <t>Revenue - Sales to Major Customers (Details)</t>
  </si>
  <si>
    <t>Total Net Sales | Customer concentration | Two Customers</t>
  </si>
  <si>
    <t>Major Customers and Suppliers</t>
  </si>
  <si>
    <t>Concentration risk</t>
  </si>
  <si>
    <t>28.00%</t>
  </si>
  <si>
    <t>20.00%</t>
  </si>
  <si>
    <t>16.00%</t>
  </si>
  <si>
    <t>Share-Based Compensation - Schedule of Phantom Unit Award Activity (Details) - CVR Partners LTIP - Phantom Unit Awards - USD ($) $ / shares in Units, $ in Thousands</t>
  </si>
  <si>
    <t>Units</t>
  </si>
  <si>
    <t>Non-vested at the beginning of the period (in units)</t>
  </si>
  <si>
    <t>Granted (in units)</t>
  </si>
  <si>
    <t>Vested (in units)</t>
  </si>
  <si>
    <t>Forfeited (in units)</t>
  </si>
  <si>
    <t>Non-vested at the end of the period (in units)</t>
  </si>
  <si>
    <t>Weighted- Average Grant Date Fair Value</t>
  </si>
  <si>
    <t>Non-vested at the beginning of the period (in dollars per unit)</t>
  </si>
  <si>
    <t>Granted (in dollars per unit)</t>
  </si>
  <si>
    <t>Vested (in dollars per unit)</t>
  </si>
  <si>
    <t>Forfeited (in dollars per unit)</t>
  </si>
  <si>
    <t>Non-vested at the end of the period (in dollars per unit)</t>
  </si>
  <si>
    <t>Aggregate Intrinsic Value</t>
  </si>
  <si>
    <t>Share-Based Compensation - Additional Information (Details)</t>
  </si>
  <si>
    <t>Nov. 01, 2017USD ($)trading_dayshares$ / shares</t>
  </si>
  <si>
    <t>Dec. 31, 2019USD ($)plan</t>
  </si>
  <si>
    <t>Dec. 31, 2018USD ($)</t>
  </si>
  <si>
    <t>Dec. 31, 2017USD ($)</t>
  </si>
  <si>
    <t>Share-based Compensation Arrangement by Share-based Payment Award [Line Items]</t>
  </si>
  <si>
    <t>Liabilities for unvested awards related to employees</t>
  </si>
  <si>
    <t>Outstanding liability</t>
  </si>
  <si>
    <t>Number of plans | plan</t>
  </si>
  <si>
    <t>Employer match of employee contribution of the first 6% of the participant's contribution</t>
  </si>
  <si>
    <t>Percentage of eligible compensation, matched by employer</t>
  </si>
  <si>
    <t>6.00%</t>
  </si>
  <si>
    <t>Vesting schedule for employer's matching funds</t>
  </si>
  <si>
    <t>Matching contributions made during the year</t>
  </si>
  <si>
    <t>Phantom Unit Awards | CVR Partners LTIP</t>
  </si>
  <si>
    <t>Unrecognized compensation expense</t>
  </si>
  <si>
    <t>Weighted-average period for amortization of unrecognized compensation cost</t>
  </si>
  <si>
    <t>1 year 8 months 12 days</t>
  </si>
  <si>
    <t>Compensation expense</t>
  </si>
  <si>
    <t>Amount paid to settle liability-classified awards upon vesting</t>
  </si>
  <si>
    <t>Incentive Unit Awards | CVR Energy, Inc</t>
  </si>
  <si>
    <t>Share-based liabilities paid</t>
  </si>
  <si>
    <t>Performance Unit Awards | Executive Chairman</t>
  </si>
  <si>
    <t>Number of awards received (in units) | shares</t>
  </si>
  <si>
    <t>Performance Unit Awards | 2018 Performance Unit Award | CVR Energy, Inc | Executive Chairman</t>
  </si>
  <si>
    <t>Performance Unit Awards | 2017 Performance Unit Award Agreement | CVR Energy, Inc | Executive Chairman</t>
  </si>
  <si>
    <t>Maximum cash payment</t>
  </si>
  <si>
    <t>Period for determination of cash payment value | trading_day</t>
  </si>
  <si>
    <t>Maximum price per share to trigger maximum cash payment (in dollars per unit) | $ / shares</t>
  </si>
  <si>
    <t>Commitments and Contingencies - Minimum Required Payments (Details) $ in Thousands</t>
  </si>
  <si>
    <t>Unconditional Purchase  Obligations</t>
  </si>
  <si>
    <t>Commitments and Contingencies - Additional Information (Details) $ in Millions</t>
  </si>
  <si>
    <t>Dec. 31, 2019USD ($)T</t>
  </si>
  <si>
    <t>Pet Coke Purchase Agreement</t>
  </si>
  <si>
    <t>Long-term Purchase Commitment [Line Items]</t>
  </si>
  <si>
    <t>Expenses related to agreement</t>
  </si>
  <si>
    <t>Utility Service Agreement</t>
  </si>
  <si>
    <t>CRNF | Amended and Restated On-Site Product Supply Agreement</t>
  </si>
  <si>
    <t>Natural Gas</t>
  </si>
  <si>
    <t>Cost of materials and other and direct operating expenses (exclusive of depreciation and amortization)</t>
  </si>
  <si>
    <t>Petroleum coke | Pet Coke Purchase Agreement</t>
  </si>
  <si>
    <t>Number of tons of pet coke agreed to purchase at fixed price through end of term | T</t>
  </si>
  <si>
    <t>Related Party Transactions - Sales to Related Parties (Details) - USD ($) $ in Thousands</t>
  </si>
  <si>
    <t>Related Party Transaction [Line Items]</t>
  </si>
  <si>
    <t>CRRM | Feedstock and Shared Services Agreement</t>
  </si>
  <si>
    <t>Related Party Transactions - Expenses From Related Parties (Details) - USD ($) $ in Thousands</t>
  </si>
  <si>
    <t>Hydrogen Purchase and Sale Agreement | CRRM | Hydrogen</t>
  </si>
  <si>
    <t>Coke Supply Agreement | CRRM | Petroleum coke</t>
  </si>
  <si>
    <t>Terminal and Operating Agreement | CRT</t>
  </si>
  <si>
    <t>Services Agreement | CVR Energy</t>
  </si>
  <si>
    <t>Limited Partnership Agreement | CVR GP</t>
  </si>
  <si>
    <t>Lease Agreement | CRRM</t>
  </si>
  <si>
    <t>Related Party Transactions - Amounts Due Related Parties (Details) - USD ($) $ in Thousands</t>
  </si>
  <si>
    <t>Accounts payable to affiliates</t>
  </si>
  <si>
    <t>CRRM | Hydrogen Purchase and Sale Agreement | Hydrogen</t>
  </si>
  <si>
    <t>CRRM | Coke Supply Agreement | Petroleum coke</t>
  </si>
  <si>
    <t>CVR GP | Services Agreement</t>
  </si>
  <si>
    <t>CVR GP | Limited Partnership Agreement</t>
  </si>
  <si>
    <t>CVR Energy | Services Agreement</t>
  </si>
  <si>
    <t>CVR Energy | Limited Partnership Agreement</t>
  </si>
  <si>
    <t>Related Party Transactions - Feedstock and Shared Service Agreement (Details) - Feedstock and Shared Services Agreement - The Coffeyville Facility - CRRM</t>
  </si>
  <si>
    <t>Dec. 31, 2019affiliate</t>
  </si>
  <si>
    <t>Number of parties</t>
  </si>
  <si>
    <t>Term of agreement</t>
  </si>
  <si>
    <t>Renewal period of agreement</t>
  </si>
  <si>
    <t>Notice period for termination of agreement</t>
  </si>
  <si>
    <t>Related Party Transactions - Coke Supply Agreement (Details) - The Coffeyville Facility - CRRM - Coke Supply Agreement - Petroleum coke</t>
  </si>
  <si>
    <t>Dec. 31, 2019T$ / T</t>
  </si>
  <si>
    <t>Percentage of annual production of pet coke to be delivered</t>
  </si>
  <si>
    <t>Annual production of pet coke (in tons) | T</t>
  </si>
  <si>
    <t>Period for which average percentage of product obtained</t>
  </si>
  <si>
    <t>Rate petroleum coke price used to determine urea ammonium nitrate based price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Initial term of agreement</t>
  </si>
  <si>
    <t>Monthly production volume of product which allows for the purchasing party the option to purchase any excess at rates stated in the agreement (in tons) | T</t>
  </si>
  <si>
    <t>Average percentage of pet coke obtained during the last five years</t>
  </si>
  <si>
    <t>61.00%</t>
  </si>
  <si>
    <t>Average percentage of pet coke obtained during the current year</t>
  </si>
  <si>
    <t>40.00%</t>
  </si>
  <si>
    <t>Related Party Transactions - Hydrogen Purchase and Sale Agreement (Details) - The Coffeyville Facility - CRRM - Hydrogen Purchase and Sale Agreement - Hydrogen</t>
  </si>
  <si>
    <t>Dec. 31, 2019Mcf</t>
  </si>
  <si>
    <t>Monthly production volume of product to be delivered (in mscf)</t>
  </si>
  <si>
    <t>Optional excess volume that can be purchased per month (in mscf)</t>
  </si>
  <si>
    <t>Additional renewal term</t>
  </si>
  <si>
    <t>Minimum notice period for termination of agreement</t>
  </si>
  <si>
    <t>180 days</t>
  </si>
  <si>
    <t>Related Party Transactions - Environmental Agreement (Details) - USD ($)</t>
  </si>
  <si>
    <t>The Coffeyville Facility | Environmental Agreement | CRRM</t>
  </si>
  <si>
    <t>Liability recorded under agreement</t>
  </si>
  <si>
    <t>Related Party Transactions - Real Estate Transactions (Details) - The Coffeyville Facility</t>
  </si>
  <si>
    <t>Dec. 31, 2019USD ($)period$ / T</t>
  </si>
  <si>
    <t>CRT | Terminal and Operating Agreement</t>
  </si>
  <si>
    <t>Prior written notice required to terminate initial lease term</t>
  </si>
  <si>
    <t>Automatic renewal of agreement, term of each successive renewal</t>
  </si>
  <si>
    <t>Prior written notice required to terminate renewal lease term</t>
  </si>
  <si>
    <t>Amount required to pay per year for rent | $</t>
  </si>
  <si>
    <t>Amount required to pay per ton of UAN placed into the terminal (in dollars per ton)</t>
  </si>
  <si>
    <t>Amount required to pay per ton of UAN taken out of the terminal (in dollars per ton)</t>
  </si>
  <si>
    <t>CRRM | Lease Agreement</t>
  </si>
  <si>
    <t>60 days</t>
  </si>
  <si>
    <t>Option to renew lease agreement, number of additional periods (up to) | period</t>
  </si>
  <si>
    <t>Related Party Transactions - Services Agreement (Details) - USD ($) $ in Millions</t>
  </si>
  <si>
    <t>Personnel costs</t>
  </si>
  <si>
    <t>Related Party Transactions - Property Exchange (Details) $ in Millions</t>
  </si>
  <si>
    <t>Feb. 19, 2020USD ($)</t>
  </si>
  <si>
    <t>CVR Energy, Inc | Subsequent Event | CVR Partner</t>
  </si>
  <si>
    <t>Property exchange, net impact to partners' capital</t>
  </si>
  <si>
    <t>Related Party Transactions - Distributions Paid (Details) - USD ($)</t>
  </si>
  <si>
    <t>Nov. 11, 2019</t>
  </si>
  <si>
    <t>Aug. 12, 2019</t>
  </si>
  <si>
    <t>May 13, 2019</t>
  </si>
  <si>
    <t>Mar. 11, 2019</t>
  </si>
  <si>
    <t>Distribution Made to Limited Partner [Line Items]</t>
  </si>
  <si>
    <t>Distribution Per Common Unit (in dollars per unit)</t>
  </si>
  <si>
    <t>Distributions Paid</t>
  </si>
  <si>
    <t>Distributions declared</t>
  </si>
  <si>
    <t>CVR Energy</t>
  </si>
  <si>
    <t>Public Unitholders</t>
  </si>
  <si>
    <t>Supplemental Cash Flow Information (Details) - USD ($) $ in Thousands</t>
  </si>
  <si>
    <t>Supplemental disclosures:</t>
  </si>
  <si>
    <t>Cash paid for income taxes, net of refunds (received, net of payments)</t>
  </si>
  <si>
    <t>Cash paid for interest</t>
  </si>
  <si>
    <t>Cash paid for amounts included in the measurement of lease liabilities:</t>
  </si>
  <si>
    <t>Operating cash flows from operating leases</t>
  </si>
  <si>
    <t>Operating cash flows from finance leases</t>
  </si>
  <si>
    <t>Financing cash flows from finance leases</t>
  </si>
  <si>
    <t>Non-cash investing and financing activities:</t>
  </si>
  <si>
    <t>Change in capital expenditures included in accounts payable</t>
  </si>
  <si>
    <t>Selected Quarterly Financial Information (Unaudited) (Details) - USD ($) $ / shares in Units, shares in Thousands, $ in Thousands</t>
  </si>
  <si>
    <t>Direct operating expenses</t>
  </si>
  <si>
    <t>Basic and diluted (loss) income per common unit (in dollars per unit)</t>
  </si>
  <si>
    <t>Basic and diluted weighted-average common units outstanding (in un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3.5</v>
      </c>
    </row>
    <row r="30" spans="1:4">
      <c r="A30" s="4" t="s">
        <v>52</v>
      </c>
      <c r="C30" s="6" t="n">
        <v>113282973</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67</v>
      </c>
      <c r="B9" s="4" t="s">
        <v>197</v>
      </c>
    </row>
    <row r="10" spans="1:2">
      <c r="A10" s="4" t="s">
        <v>198</v>
      </c>
      <c r="B10" s="4" t="s">
        <v>199</v>
      </c>
    </row>
    <row r="11" spans="1:2">
      <c r="A11" s="4" t="s">
        <v>15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171</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6994</v>
      </c>
      <c r="C3" s="7" t="n">
        <v>61776</v>
      </c>
    </row>
    <row r="4" spans="1:3">
      <c r="A4" s="4" t="s">
        <v>66</v>
      </c>
      <c r="B4" s="6" t="n">
        <v>34264</v>
      </c>
      <c r="C4" s="6" t="n">
        <v>61662</v>
      </c>
    </row>
    <row r="5" spans="1:3">
      <c r="A5" s="4" t="s">
        <v>67</v>
      </c>
      <c r="B5" s="6" t="n">
        <v>53930</v>
      </c>
      <c r="C5" s="6" t="n">
        <v>63554</v>
      </c>
    </row>
    <row r="6" spans="1:3">
      <c r="A6" s="4" t="s">
        <v>68</v>
      </c>
      <c r="B6" s="6" t="n">
        <v>5406</v>
      </c>
      <c r="C6" s="6" t="n">
        <v>6989</v>
      </c>
    </row>
    <row r="7" spans="1:3">
      <c r="A7" s="4" t="s">
        <v>69</v>
      </c>
      <c r="B7" s="6" t="n">
        <v>130594</v>
      </c>
      <c r="C7" s="6" t="n">
        <v>193981</v>
      </c>
    </row>
    <row r="8" spans="1:3">
      <c r="A8" s="4" t="s">
        <v>70</v>
      </c>
      <c r="B8" s="6" t="n">
        <v>951959</v>
      </c>
      <c r="C8" s="6" t="n">
        <v>1015240</v>
      </c>
    </row>
    <row r="9" spans="1:3">
      <c r="A9" s="4" t="s">
        <v>71</v>
      </c>
      <c r="B9" s="6" t="n">
        <v>40969</v>
      </c>
      <c r="C9" s="6" t="n">
        <v>40969</v>
      </c>
    </row>
    <row r="10" spans="1:3">
      <c r="A10" s="4" t="s">
        <v>72</v>
      </c>
      <c r="B10" s="6" t="n">
        <v>14433</v>
      </c>
      <c r="C10" s="6" t="n">
        <v>4198</v>
      </c>
    </row>
    <row r="11" spans="1:3">
      <c r="A11" s="4" t="s">
        <v>73</v>
      </c>
      <c r="B11" s="6" t="n">
        <v>1137955</v>
      </c>
      <c r="C11" s="6" t="n">
        <v>1254388</v>
      </c>
    </row>
    <row r="12" spans="1:3">
      <c r="A12" s="3" t="s">
        <v>74</v>
      </c>
    </row>
    <row r="13" spans="1:3">
      <c r="A13" s="4" t="s">
        <v>75</v>
      </c>
      <c r="B13" s="6" t="n">
        <v>21069</v>
      </c>
      <c r="C13" s="6" t="n">
        <v>26789</v>
      </c>
    </row>
    <row r="14" spans="1:3">
      <c r="A14" s="4" t="s">
        <v>76</v>
      </c>
      <c r="B14" s="6" t="n">
        <v>2578</v>
      </c>
      <c r="C14" s="6" t="n">
        <v>2976</v>
      </c>
    </row>
    <row r="15" spans="1:3">
      <c r="A15" s="4" t="s">
        <v>77</v>
      </c>
      <c r="B15" s="6" t="n">
        <v>24043</v>
      </c>
      <c r="C15" s="6" t="n">
        <v>24066</v>
      </c>
    </row>
    <row r="16" spans="1:3">
      <c r="A16" s="4" t="s">
        <v>78</v>
      </c>
      <c r="B16" s="6" t="n">
        <v>27841</v>
      </c>
      <c r="C16" s="6" t="n">
        <v>68804</v>
      </c>
    </row>
    <row r="17" spans="1:3">
      <c r="A17" s="4" t="s">
        <v>79</v>
      </c>
      <c r="B17" s="6" t="n">
        <v>75531</v>
      </c>
      <c r="C17" s="6" t="n">
        <v>122635</v>
      </c>
    </row>
    <row r="18" spans="1:3">
      <c r="A18" s="3" t="s">
        <v>80</v>
      </c>
    </row>
    <row r="19" spans="1:3">
      <c r="A19" s="4" t="s">
        <v>81</v>
      </c>
      <c r="B19" s="6" t="n">
        <v>632406</v>
      </c>
      <c r="C19" s="6" t="n">
        <v>628989</v>
      </c>
    </row>
    <row r="20" spans="1:3">
      <c r="A20" s="4" t="s">
        <v>82</v>
      </c>
      <c r="B20" s="6" t="n">
        <v>10474</v>
      </c>
      <c r="C20" s="6" t="n">
        <v>2938</v>
      </c>
    </row>
    <row r="21" spans="1:3">
      <c r="A21" s="4" t="s">
        <v>83</v>
      </c>
      <c r="B21" s="6" t="n">
        <v>642880</v>
      </c>
      <c r="C21" s="6" t="n">
        <v>631927</v>
      </c>
    </row>
    <row r="22" spans="1:3">
      <c r="A22" s="4" t="s">
        <v>84</v>
      </c>
      <c r="B22" s="4" t="s">
        <v>85</v>
      </c>
      <c r="C22" s="4" t="s">
        <v>85</v>
      </c>
    </row>
    <row r="23" spans="1:3">
      <c r="A23" s="3" t="s">
        <v>86</v>
      </c>
    </row>
    <row r="24" spans="1:3">
      <c r="A24" s="4" t="s">
        <v>87</v>
      </c>
      <c r="B24" s="6" t="n">
        <v>419543</v>
      </c>
      <c r="C24" s="6" t="n">
        <v>499825</v>
      </c>
    </row>
    <row r="25" spans="1:3">
      <c r="A25" s="4" t="s">
        <v>88</v>
      </c>
      <c r="B25" s="6" t="n">
        <v>1</v>
      </c>
      <c r="C25" s="6" t="n">
        <v>1</v>
      </c>
    </row>
    <row r="26" spans="1:3">
      <c r="A26" s="4" t="s">
        <v>89</v>
      </c>
      <c r="B26" s="6" t="n">
        <v>419544</v>
      </c>
      <c r="C26" s="6" t="n">
        <v>499826</v>
      </c>
    </row>
    <row r="27" spans="1:3">
      <c r="A27" s="4" t="s">
        <v>90</v>
      </c>
      <c r="B27" s="7" t="n">
        <v>1137955</v>
      </c>
      <c r="C27" s="7" t="n">
        <v>125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63</v>
      </c>
    </row>
    <row r="4" spans="1:2">
      <c r="A4" s="4" t="s">
        <v>77</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8</v>
      </c>
      <c r="B1" s="2" t="s">
        <v>1</v>
      </c>
    </row>
    <row r="2" spans="1:3">
      <c r="B2" s="2" t="s">
        <v>2</v>
      </c>
      <c r="C2" s="2" t="s">
        <v>63</v>
      </c>
    </row>
    <row r="3" spans="1:3">
      <c r="A3" s="3" t="s">
        <v>269</v>
      </c>
    </row>
    <row r="4" spans="1:3">
      <c r="A4" s="4" t="s">
        <v>270</v>
      </c>
      <c r="B4" s="6" t="n">
        <v>2</v>
      </c>
    </row>
    <row r="5" spans="1:3">
      <c r="A5" s="4" t="s">
        <v>271</v>
      </c>
      <c r="B5" s="4" t="s">
        <v>272</v>
      </c>
      <c r="C5" s="4" t="s">
        <v>272</v>
      </c>
    </row>
    <row r="6" spans="1:3">
      <c r="A6" s="4" t="s">
        <v>273</v>
      </c>
    </row>
    <row r="7" spans="1:3">
      <c r="A7" s="3" t="s">
        <v>269</v>
      </c>
    </row>
    <row r="8" spans="1:3">
      <c r="A8" s="4" t="s">
        <v>274</v>
      </c>
      <c r="B8" s="4" t="s">
        <v>275</v>
      </c>
      <c r="C8" s="4" t="s">
        <v>275</v>
      </c>
    </row>
    <row r="9" spans="1:3">
      <c r="A9" s="4" t="s">
        <v>276</v>
      </c>
    </row>
    <row r="10" spans="1:3">
      <c r="A10" s="3" t="s">
        <v>269</v>
      </c>
    </row>
    <row r="11" spans="1:3">
      <c r="A11" s="4" t="s">
        <v>277</v>
      </c>
      <c r="B11" s="4" t="s">
        <v>278</v>
      </c>
      <c r="C11" s="4" t="s">
        <v>278</v>
      </c>
    </row>
    <row r="12" spans="1:3">
      <c r="A12" s="4" t="s">
        <v>279</v>
      </c>
    </row>
    <row r="13" spans="1:3">
      <c r="A13" s="3" t="s">
        <v>269</v>
      </c>
    </row>
    <row r="14" spans="1:3">
      <c r="A14" s="4" t="s">
        <v>88</v>
      </c>
      <c r="B14" s="4" t="s">
        <v>280</v>
      </c>
      <c r="C14" s="4" t="s">
        <v>2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3</v>
      </c>
      <c r="D2" s="2" t="s">
        <v>92</v>
      </c>
    </row>
    <row r="3" spans="1:4">
      <c r="A3" s="3" t="s">
        <v>93</v>
      </c>
    </row>
    <row r="4" spans="1:4">
      <c r="A4" s="4" t="s">
        <v>94</v>
      </c>
      <c r="B4" s="7" t="n">
        <v>404177</v>
      </c>
      <c r="C4" s="7" t="n">
        <v>351082</v>
      </c>
      <c r="D4" s="7" t="n">
        <v>330802</v>
      </c>
    </row>
    <row r="5" spans="1:4">
      <c r="A5" s="3" t="s">
        <v>95</v>
      </c>
    </row>
    <row r="6" spans="1:4">
      <c r="A6" s="4" t="s">
        <v>96</v>
      </c>
      <c r="B6" s="6" t="n">
        <v>94103</v>
      </c>
      <c r="C6" s="6" t="n">
        <v>88461</v>
      </c>
      <c r="D6" s="6" t="n">
        <v>84874</v>
      </c>
    </row>
    <row r="7" spans="1:4">
      <c r="A7" s="4" t="s">
        <v>97</v>
      </c>
      <c r="B7" s="6" t="n">
        <v>173629</v>
      </c>
      <c r="C7" s="6" t="n">
        <v>159319</v>
      </c>
      <c r="D7" s="6" t="n">
        <v>156357</v>
      </c>
    </row>
    <row r="8" spans="1:4">
      <c r="A8" s="4" t="s">
        <v>98</v>
      </c>
      <c r="B8" s="6" t="n">
        <v>79839</v>
      </c>
      <c r="C8" s="6" t="n">
        <v>71575</v>
      </c>
      <c r="D8" s="6" t="n">
        <v>73986</v>
      </c>
    </row>
    <row r="9" spans="1:4">
      <c r="A9" s="4" t="s">
        <v>99</v>
      </c>
      <c r="B9" s="6" t="n">
        <v>347571</v>
      </c>
      <c r="C9" s="6" t="n">
        <v>319355</v>
      </c>
      <c r="D9" s="6" t="n">
        <v>315217</v>
      </c>
    </row>
    <row r="10" spans="1:4">
      <c r="A10" s="4" t="s">
        <v>100</v>
      </c>
      <c r="B10" s="6" t="n">
        <v>25829</v>
      </c>
      <c r="C10" s="6" t="n">
        <v>25023</v>
      </c>
      <c r="D10" s="6" t="n">
        <v>25630</v>
      </c>
    </row>
    <row r="11" spans="1:4">
      <c r="A11" s="4" t="s">
        <v>101</v>
      </c>
      <c r="B11" s="6" t="n">
        <v>3397</v>
      </c>
      <c r="C11" s="6" t="n">
        <v>390</v>
      </c>
      <c r="D11" s="6" t="n">
        <v>233</v>
      </c>
    </row>
    <row r="12" spans="1:4">
      <c r="A12" s="4" t="s">
        <v>102</v>
      </c>
      <c r="B12" s="6" t="n">
        <v>27380</v>
      </c>
      <c r="C12" s="6" t="n">
        <v>6314</v>
      </c>
      <c r="D12" s="6" t="n">
        <v>-10278</v>
      </c>
    </row>
    <row r="13" spans="1:4">
      <c r="A13" s="3" t="s">
        <v>103</v>
      </c>
    </row>
    <row r="14" spans="1:4">
      <c r="A14" s="4" t="s">
        <v>104</v>
      </c>
      <c r="B14" s="6" t="n">
        <v>-62636</v>
      </c>
      <c r="C14" s="6" t="n">
        <v>-62588</v>
      </c>
      <c r="D14" s="6" t="n">
        <v>-62845</v>
      </c>
    </row>
    <row r="15" spans="1:4">
      <c r="A15" s="4" t="s">
        <v>105</v>
      </c>
      <c r="B15" s="6" t="n">
        <v>269</v>
      </c>
      <c r="C15" s="6" t="n">
        <v>6201</v>
      </c>
      <c r="D15" s="6" t="n">
        <v>555</v>
      </c>
    </row>
    <row r="16" spans="1:4">
      <c r="A16" s="4" t="s">
        <v>106</v>
      </c>
      <c r="B16" s="6" t="n">
        <v>-34987</v>
      </c>
      <c r="C16" s="6" t="n">
        <v>-50073</v>
      </c>
      <c r="D16" s="6" t="n">
        <v>-72568</v>
      </c>
    </row>
    <row r="17" spans="1:4">
      <c r="A17" s="4" t="s">
        <v>107</v>
      </c>
      <c r="B17" s="6" t="n">
        <v>-18</v>
      </c>
      <c r="C17" s="6" t="n">
        <v>-46</v>
      </c>
      <c r="D17" s="6" t="n">
        <v>220</v>
      </c>
    </row>
    <row r="18" spans="1:4">
      <c r="A18" s="4" t="s">
        <v>108</v>
      </c>
      <c r="B18" s="7" t="n">
        <v>-34969</v>
      </c>
      <c r="C18" s="7" t="n">
        <v>-50027</v>
      </c>
      <c r="D18" s="7" t="n">
        <v>-72788</v>
      </c>
    </row>
    <row r="19" spans="1:4">
      <c r="A19" s="4" t="s">
        <v>109</v>
      </c>
      <c r="B19" s="8" t="n">
        <v>-0.31</v>
      </c>
      <c r="C19" s="8" t="n">
        <v>-0.44</v>
      </c>
      <c r="D19" s="8" t="n">
        <v>-0.64</v>
      </c>
    </row>
    <row r="20" spans="1:4">
      <c r="A20" s="4" t="s">
        <v>110</v>
      </c>
      <c r="B20" s="8" t="n">
        <v>0.4</v>
      </c>
      <c r="C20" s="7" t="n">
        <v>0</v>
      </c>
      <c r="D20" s="8" t="n">
        <v>0.02</v>
      </c>
    </row>
    <row r="21" spans="1:4">
      <c r="A21" s="3" t="s">
        <v>111</v>
      </c>
    </row>
    <row r="22" spans="1:4">
      <c r="A22" s="4" t="s">
        <v>112</v>
      </c>
      <c r="B22" s="6" t="n">
        <v>113283</v>
      </c>
      <c r="C22" s="6" t="n">
        <v>113283</v>
      </c>
      <c r="D22" s="6" t="n">
        <v>1132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63</v>
      </c>
    </row>
    <row r="3" spans="1:3">
      <c r="A3" s="3" t="s">
        <v>282</v>
      </c>
    </row>
    <row r="4" spans="1:3">
      <c r="A4" s="4" t="s">
        <v>283</v>
      </c>
      <c r="B4" s="7" t="n">
        <v>17612</v>
      </c>
      <c r="C4" s="7" t="n">
        <v>25136</v>
      </c>
    </row>
    <row r="5" spans="1:3">
      <c r="A5" s="4" t="s">
        <v>284</v>
      </c>
      <c r="B5" s="6" t="n">
        <v>243</v>
      </c>
      <c r="C5" s="6" t="n">
        <v>439</v>
      </c>
    </row>
    <row r="6" spans="1:3">
      <c r="A6" s="4" t="s">
        <v>285</v>
      </c>
      <c r="B6" s="6" t="n">
        <v>36075</v>
      </c>
      <c r="C6" s="6" t="n">
        <v>37979</v>
      </c>
    </row>
    <row r="7" spans="1:3">
      <c r="A7" s="4" t="s">
        <v>286</v>
      </c>
      <c r="B7" s="6" t="n">
        <v>53930</v>
      </c>
      <c r="C7" s="6" t="n">
        <v>63554</v>
      </c>
    </row>
    <row r="8" spans="1:3">
      <c r="A8" s="4" t="s">
        <v>287</v>
      </c>
      <c r="B8" s="7" t="n">
        <v>4500</v>
      </c>
      <c r="C8" s="7" t="n">
        <v>5700</v>
      </c>
    </row>
    <row r="9" spans="1:3">
      <c r="A9" s="4" t="s">
        <v>288</v>
      </c>
    </row>
    <row r="10" spans="1:3">
      <c r="A10" s="3" t="s">
        <v>289</v>
      </c>
    </row>
    <row r="11" spans="1:3">
      <c r="A11" s="4" t="s">
        <v>290</v>
      </c>
      <c r="B11" s="4" t="s">
        <v>291</v>
      </c>
      <c r="C11" s="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93</v>
      </c>
      <c r="B1" s="2" t="s">
        <v>1</v>
      </c>
    </row>
    <row r="2" spans="1:4">
      <c r="B2" s="2" t="s">
        <v>2</v>
      </c>
      <c r="C2" s="2" t="s">
        <v>63</v>
      </c>
      <c r="D2" s="2" t="s">
        <v>92</v>
      </c>
    </row>
    <row r="3" spans="1:4">
      <c r="A3" s="3" t="s">
        <v>294</v>
      </c>
    </row>
    <row r="4" spans="1:4">
      <c r="A4" s="4" t="s">
        <v>295</v>
      </c>
      <c r="B4" s="7" t="n">
        <v>1433588000</v>
      </c>
      <c r="C4" s="7" t="n">
        <v>1427983000</v>
      </c>
    </row>
    <row r="5" spans="1:4">
      <c r="A5" s="4" t="s">
        <v>296</v>
      </c>
      <c r="B5" s="6" t="n">
        <v>481629000</v>
      </c>
      <c r="C5" s="6" t="n">
        <v>412743000</v>
      </c>
    </row>
    <row r="6" spans="1:4">
      <c r="A6" s="4" t="s">
        <v>297</v>
      </c>
      <c r="B6" s="6" t="n">
        <v>951959000</v>
      </c>
      <c r="C6" s="6" t="n">
        <v>1015240000</v>
      </c>
    </row>
    <row r="7" spans="1:4">
      <c r="A7" s="3" t="s">
        <v>201</v>
      </c>
    </row>
    <row r="8" spans="1:4">
      <c r="A8" s="4" t="s">
        <v>298</v>
      </c>
      <c r="B8" s="6" t="n">
        <v>0</v>
      </c>
      <c r="C8" s="7" t="n">
        <v>0</v>
      </c>
      <c r="D8" s="7" t="n">
        <v>0</v>
      </c>
    </row>
    <row r="9" spans="1:4">
      <c r="A9" s="4" t="s">
        <v>299</v>
      </c>
      <c r="C9" s="4" t="s">
        <v>300</v>
      </c>
      <c r="D9" s="4" t="s">
        <v>301</v>
      </c>
    </row>
    <row r="10" spans="1:4">
      <c r="A10" s="4" t="s">
        <v>302</v>
      </c>
    </row>
    <row r="11" spans="1:4">
      <c r="A11" s="3" t="s">
        <v>294</v>
      </c>
    </row>
    <row r="12" spans="1:4">
      <c r="A12" s="4" t="s">
        <v>295</v>
      </c>
      <c r="B12" s="7" t="n">
        <v>14075000</v>
      </c>
      <c r="C12" s="7" t="n">
        <v>13250000</v>
      </c>
    </row>
    <row r="13" spans="1:4">
      <c r="A13" s="4" t="s">
        <v>303</v>
      </c>
    </row>
    <row r="14" spans="1:4">
      <c r="A14" s="3" t="s">
        <v>294</v>
      </c>
    </row>
    <row r="15" spans="1:4">
      <c r="A15" s="4" t="s">
        <v>304</v>
      </c>
      <c r="B15" s="4" t="s">
        <v>305</v>
      </c>
    </row>
    <row r="16" spans="1:4">
      <c r="A16" s="4" t="s">
        <v>306</v>
      </c>
    </row>
    <row r="17" spans="1:4">
      <c r="A17" s="3" t="s">
        <v>294</v>
      </c>
    </row>
    <row r="18" spans="1:4">
      <c r="A18" s="4" t="s">
        <v>304</v>
      </c>
      <c r="B18" s="4" t="s">
        <v>307</v>
      </c>
    </row>
    <row r="19" spans="1:4">
      <c r="A19" s="4" t="s">
        <v>308</v>
      </c>
    </row>
    <row r="20" spans="1:4">
      <c r="A20" s="3" t="s">
        <v>294</v>
      </c>
    </row>
    <row r="21" spans="1:4">
      <c r="A21" s="4" t="s">
        <v>295</v>
      </c>
      <c r="B21" s="7" t="n">
        <v>17221000</v>
      </c>
      <c r="C21" s="6" t="n">
        <v>17116000</v>
      </c>
    </row>
    <row r="22" spans="1:4">
      <c r="A22" s="4" t="s">
        <v>309</v>
      </c>
    </row>
    <row r="23" spans="1:4">
      <c r="A23" s="3" t="s">
        <v>294</v>
      </c>
    </row>
    <row r="24" spans="1:4">
      <c r="A24" s="4" t="s">
        <v>304</v>
      </c>
      <c r="B24" s="4" t="s">
        <v>310</v>
      </c>
    </row>
    <row r="25" spans="1:4">
      <c r="A25" s="4" t="s">
        <v>311</v>
      </c>
    </row>
    <row r="26" spans="1:4">
      <c r="A26" s="3" t="s">
        <v>294</v>
      </c>
    </row>
    <row r="27" spans="1:4">
      <c r="A27" s="4" t="s">
        <v>304</v>
      </c>
      <c r="B27" s="4" t="s">
        <v>307</v>
      </c>
    </row>
    <row r="28" spans="1:4">
      <c r="A28" s="4" t="s">
        <v>312</v>
      </c>
    </row>
    <row r="29" spans="1:4">
      <c r="A29" s="3" t="s">
        <v>294</v>
      </c>
    </row>
    <row r="30" spans="1:4">
      <c r="A30" s="4" t="s">
        <v>295</v>
      </c>
      <c r="B30" s="7" t="n">
        <v>16691000</v>
      </c>
      <c r="C30" s="6" t="n">
        <v>16773000</v>
      </c>
    </row>
    <row r="31" spans="1:4">
      <c r="A31" s="4" t="s">
        <v>313</v>
      </c>
    </row>
    <row r="32" spans="1:4">
      <c r="A32" s="3" t="s">
        <v>294</v>
      </c>
    </row>
    <row r="33" spans="1:4">
      <c r="A33" s="4" t="s">
        <v>304</v>
      </c>
      <c r="B33" s="4" t="s">
        <v>314</v>
      </c>
    </row>
    <row r="34" spans="1:4">
      <c r="A34" s="4" t="s">
        <v>315</v>
      </c>
    </row>
    <row r="35" spans="1:4">
      <c r="A35" s="3" t="s">
        <v>294</v>
      </c>
    </row>
    <row r="36" spans="1:4">
      <c r="A36" s="4" t="s">
        <v>304</v>
      </c>
      <c r="B36" s="4" t="s">
        <v>305</v>
      </c>
    </row>
    <row r="37" spans="1:4">
      <c r="A37" s="4" t="s">
        <v>316</v>
      </c>
    </row>
    <row r="38" spans="1:4">
      <c r="A38" s="3" t="s">
        <v>294</v>
      </c>
    </row>
    <row r="39" spans="1:4">
      <c r="A39" s="4" t="s">
        <v>295</v>
      </c>
      <c r="B39" s="7" t="n">
        <v>1378651000</v>
      </c>
      <c r="C39" s="6" t="n">
        <v>1362965000</v>
      </c>
    </row>
    <row r="40" spans="1:4">
      <c r="A40" s="4" t="s">
        <v>317</v>
      </c>
    </row>
    <row r="41" spans="1:4">
      <c r="A41" s="3" t="s">
        <v>294</v>
      </c>
    </row>
    <row r="42" spans="1:4">
      <c r="A42" s="4" t="s">
        <v>304</v>
      </c>
      <c r="B42" s="4" t="s">
        <v>314</v>
      </c>
    </row>
    <row r="43" spans="1:4">
      <c r="A43" s="4" t="s">
        <v>318</v>
      </c>
    </row>
    <row r="44" spans="1:4">
      <c r="A44" s="3" t="s">
        <v>294</v>
      </c>
    </row>
    <row r="45" spans="1:4">
      <c r="A45" s="4" t="s">
        <v>304</v>
      </c>
      <c r="B45" s="4" t="s">
        <v>307</v>
      </c>
    </row>
    <row r="46" spans="1:4">
      <c r="A46" s="4" t="s">
        <v>319</v>
      </c>
    </row>
    <row r="47" spans="1:4">
      <c r="A47" s="3" t="s">
        <v>294</v>
      </c>
    </row>
    <row r="48" spans="1:4">
      <c r="A48" s="4" t="s">
        <v>295</v>
      </c>
      <c r="B48" s="7" t="n">
        <v>5198000</v>
      </c>
      <c r="C48" s="6" t="n">
        <v>15126000</v>
      </c>
    </row>
    <row r="49" spans="1:4">
      <c r="A49" s="4" t="s">
        <v>320</v>
      </c>
    </row>
    <row r="50" spans="1:4">
      <c r="A50" s="3" t="s">
        <v>294</v>
      </c>
    </row>
    <row r="51" spans="1:4">
      <c r="A51" s="4" t="s">
        <v>295</v>
      </c>
      <c r="B51" s="7" t="n">
        <v>1752000</v>
      </c>
      <c r="C51" s="7" t="n">
        <v>2753000</v>
      </c>
    </row>
    <row r="52" spans="1:4">
      <c r="A52" s="4" t="s">
        <v>321</v>
      </c>
    </row>
    <row r="53" spans="1:4">
      <c r="A53" s="3" t="s">
        <v>294</v>
      </c>
    </row>
    <row r="54" spans="1:4">
      <c r="A54" s="4" t="s">
        <v>304</v>
      </c>
      <c r="B54" s="4" t="s">
        <v>314</v>
      </c>
    </row>
    <row r="55" spans="1:4">
      <c r="A55" s="4" t="s">
        <v>322</v>
      </c>
    </row>
    <row r="56" spans="1:4">
      <c r="A56" s="3" t="s">
        <v>294</v>
      </c>
    </row>
    <row r="57" spans="1:4">
      <c r="A57" s="4" t="s">
        <v>304</v>
      </c>
      <c r="B57" s="4" t="s">
        <v>30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63</v>
      </c>
      <c r="D2" s="2" t="s">
        <v>92</v>
      </c>
    </row>
    <row r="3" spans="1:4">
      <c r="A3" s="3" t="s">
        <v>324</v>
      </c>
    </row>
    <row r="4" spans="1:4">
      <c r="A4" s="4" t="s">
        <v>325</v>
      </c>
      <c r="B4" s="7" t="n">
        <v>0</v>
      </c>
      <c r="C4" s="7" t="n">
        <v>0</v>
      </c>
    </row>
    <row r="5" spans="1:4">
      <c r="A5" s="4" t="s">
        <v>326</v>
      </c>
    </row>
    <row r="6" spans="1:4">
      <c r="A6" s="3" t="s">
        <v>327</v>
      </c>
    </row>
    <row r="7" spans="1:4">
      <c r="A7" s="4" t="s">
        <v>328</v>
      </c>
      <c r="B7" s="7" t="n">
        <v>9800000</v>
      </c>
      <c r="C7" s="7" t="n">
        <v>6400000</v>
      </c>
      <c r="D7" s="7" t="n">
        <v>2600000</v>
      </c>
    </row>
    <row r="8" spans="1:4">
      <c r="A8" s="4" t="s">
        <v>329</v>
      </c>
    </row>
    <row r="9" spans="1:4">
      <c r="A9" s="3" t="s">
        <v>327</v>
      </c>
    </row>
    <row r="10" spans="1:4">
      <c r="A10" s="4" t="s">
        <v>330</v>
      </c>
      <c r="B10" s="4" t="s">
        <v>331</v>
      </c>
    </row>
    <row r="11" spans="1:4">
      <c r="A11" s="4" t="s">
        <v>332</v>
      </c>
    </row>
    <row r="12" spans="1:4">
      <c r="A12" s="3" t="s">
        <v>327</v>
      </c>
    </row>
    <row r="13" spans="1:4">
      <c r="A13" s="4" t="s">
        <v>330</v>
      </c>
      <c r="B13" s="4" t="s">
        <v>33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63</v>
      </c>
    </row>
    <row r="2" spans="1:4">
      <c r="A2" s="3" t="s">
        <v>64</v>
      </c>
    </row>
    <row r="3" spans="1:4">
      <c r="A3" s="4" t="s">
        <v>68</v>
      </c>
      <c r="B3" s="7" t="n">
        <v>5406</v>
      </c>
      <c r="C3" s="7" t="n">
        <v>4339</v>
      </c>
      <c r="D3" s="7" t="n">
        <v>6989</v>
      </c>
    </row>
    <row r="4" spans="1:4">
      <c r="A4" s="4" t="s">
        <v>336</v>
      </c>
      <c r="B4" s="6" t="n">
        <v>130594</v>
      </c>
      <c r="C4" s="6" t="n">
        <v>191331</v>
      </c>
      <c r="D4" s="6" t="n">
        <v>193981</v>
      </c>
    </row>
    <row r="5" spans="1:4">
      <c r="A5" s="4" t="s">
        <v>72</v>
      </c>
      <c r="B5" s="6" t="n">
        <v>14433</v>
      </c>
      <c r="C5" s="6" t="n">
        <v>21121</v>
      </c>
      <c r="D5" s="6" t="n">
        <v>4198</v>
      </c>
    </row>
    <row r="6" spans="1:4">
      <c r="A6" s="4" t="s">
        <v>73</v>
      </c>
      <c r="B6" s="6" t="n">
        <v>1137955</v>
      </c>
      <c r="C6" s="6" t="n">
        <v>1268661</v>
      </c>
      <c r="D6" s="6" t="n">
        <v>1254388</v>
      </c>
    </row>
    <row r="7" spans="1:4">
      <c r="A7" s="3" t="s">
        <v>74</v>
      </c>
    </row>
    <row r="8" spans="1:4">
      <c r="A8" s="4" t="s">
        <v>77</v>
      </c>
      <c r="B8" s="6" t="n">
        <v>24043</v>
      </c>
      <c r="C8" s="6" t="n">
        <v>27528</v>
      </c>
      <c r="D8" s="6" t="n">
        <v>24066</v>
      </c>
    </row>
    <row r="9" spans="1:4">
      <c r="A9" s="4" t="s">
        <v>79</v>
      </c>
      <c r="B9" s="6" t="n">
        <v>75531</v>
      </c>
      <c r="C9" s="6" t="n">
        <v>126097</v>
      </c>
      <c r="D9" s="6" t="n">
        <v>122635</v>
      </c>
    </row>
    <row r="10" spans="1:4">
      <c r="A10" s="3" t="s">
        <v>80</v>
      </c>
    </row>
    <row r="11" spans="1:4">
      <c r="A11" s="4" t="s">
        <v>82</v>
      </c>
      <c r="B11" s="6" t="n">
        <v>10474</v>
      </c>
      <c r="C11" s="6" t="n">
        <v>13749</v>
      </c>
      <c r="D11" s="6" t="n">
        <v>2938</v>
      </c>
    </row>
    <row r="12" spans="1:4">
      <c r="A12" s="4" t="s">
        <v>83</v>
      </c>
      <c r="B12" s="6" t="n">
        <v>642880</v>
      </c>
      <c r="C12" s="6" t="n">
        <v>642738</v>
      </c>
      <c r="D12" s="6" t="n">
        <v>631927</v>
      </c>
    </row>
    <row r="13" spans="1:4">
      <c r="A13" s="3" t="s">
        <v>337</v>
      </c>
    </row>
    <row r="14" spans="1:4">
      <c r="A14" s="4" t="s">
        <v>90</v>
      </c>
      <c r="B14" s="7" t="n">
        <v>1137955</v>
      </c>
      <c r="C14" s="6" t="n">
        <v>1268661</v>
      </c>
      <c r="D14" s="7" t="n">
        <v>1254388</v>
      </c>
    </row>
    <row r="15" spans="1:4">
      <c r="A15" s="4" t="s">
        <v>338</v>
      </c>
    </row>
    <row r="16" spans="1:4">
      <c r="A16" s="3" t="s">
        <v>64</v>
      </c>
    </row>
    <row r="17" spans="1:4">
      <c r="A17" s="4" t="s">
        <v>68</v>
      </c>
      <c r="C17" s="6" t="n">
        <v>-2650</v>
      </c>
    </row>
    <row r="18" spans="1:4">
      <c r="A18" s="4" t="s">
        <v>336</v>
      </c>
      <c r="C18" s="6" t="n">
        <v>-2650</v>
      </c>
    </row>
    <row r="19" spans="1:4">
      <c r="A19" s="4" t="s">
        <v>72</v>
      </c>
      <c r="C19" s="6" t="n">
        <v>16923</v>
      </c>
    </row>
    <row r="20" spans="1:4">
      <c r="A20" s="4" t="s">
        <v>73</v>
      </c>
      <c r="C20" s="6" t="n">
        <v>14273</v>
      </c>
    </row>
    <row r="21" spans="1:4">
      <c r="A21" s="3" t="s">
        <v>74</v>
      </c>
    </row>
    <row r="22" spans="1:4">
      <c r="A22" s="4" t="s">
        <v>77</v>
      </c>
      <c r="C22" s="6" t="n">
        <v>3462</v>
      </c>
    </row>
    <row r="23" spans="1:4">
      <c r="A23" s="4" t="s">
        <v>79</v>
      </c>
      <c r="C23" s="6" t="n">
        <v>3462</v>
      </c>
    </row>
    <row r="24" spans="1:4">
      <c r="A24" s="3" t="s">
        <v>80</v>
      </c>
    </row>
    <row r="25" spans="1:4">
      <c r="A25" s="4" t="s">
        <v>82</v>
      </c>
      <c r="C25" s="6" t="n">
        <v>10811</v>
      </c>
    </row>
    <row r="26" spans="1:4">
      <c r="A26" s="4" t="s">
        <v>83</v>
      </c>
      <c r="C26" s="6" t="n">
        <v>10811</v>
      </c>
    </row>
    <row r="27" spans="1:4">
      <c r="A27" s="3" t="s">
        <v>337</v>
      </c>
    </row>
    <row r="28" spans="1:4">
      <c r="A28" s="4" t="s">
        <v>90</v>
      </c>
      <c r="C28" s="7" t="n">
        <v>14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339</v>
      </c>
      <c r="B1" s="2" t="s">
        <v>1</v>
      </c>
    </row>
    <row r="2" spans="1:2">
      <c r="B2" s="2" t="s">
        <v>2</v>
      </c>
    </row>
    <row r="3" spans="1:2">
      <c r="A3" s="4" t="s">
        <v>329</v>
      </c>
    </row>
    <row r="4" spans="1:2">
      <c r="A4" s="3" t="s">
        <v>340</v>
      </c>
    </row>
    <row r="5" spans="1:2">
      <c r="A5" s="4" t="s">
        <v>341</v>
      </c>
      <c r="B5" s="4" t="s">
        <v>342</v>
      </c>
    </row>
    <row r="6" spans="1:2">
      <c r="A6" s="4" t="s">
        <v>332</v>
      </c>
    </row>
    <row r="7" spans="1:2">
      <c r="A7" s="3" t="s">
        <v>340</v>
      </c>
    </row>
    <row r="8" spans="1:2">
      <c r="A8" s="4" t="s">
        <v>341</v>
      </c>
      <c r="B8"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3</v>
      </c>
      <c r="B1" s="2" t="s">
        <v>2</v>
      </c>
      <c r="C1" s="2" t="s">
        <v>335</v>
      </c>
    </row>
    <row r="2" spans="1:3">
      <c r="A2" s="3" t="s">
        <v>340</v>
      </c>
    </row>
    <row r="3" spans="1:3">
      <c r="A3" s="4" t="s">
        <v>344</v>
      </c>
      <c r="C3" s="7" t="n">
        <v>14498</v>
      </c>
    </row>
    <row r="4" spans="1:3">
      <c r="A4" s="4" t="s">
        <v>345</v>
      </c>
    </row>
    <row r="5" spans="1:3">
      <c r="A5" s="3" t="s">
        <v>340</v>
      </c>
    </row>
    <row r="6" spans="1:3">
      <c r="A6" s="4" t="s">
        <v>344</v>
      </c>
      <c r="C6" s="6" t="n">
        <v>14255</v>
      </c>
    </row>
    <row r="7" spans="1:3">
      <c r="A7" s="4" t="s">
        <v>346</v>
      </c>
    </row>
    <row r="8" spans="1:3">
      <c r="A8" s="3" t="s">
        <v>340</v>
      </c>
    </row>
    <row r="9" spans="1:3">
      <c r="A9" s="4" t="s">
        <v>344</v>
      </c>
      <c r="C9" s="6" t="n">
        <v>243</v>
      </c>
    </row>
    <row r="10" spans="1:3">
      <c r="A10" s="4" t="s">
        <v>347</v>
      </c>
      <c r="B10" s="7" t="n">
        <v>201</v>
      </c>
      <c r="C10"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335</v>
      </c>
    </row>
    <row r="2" spans="1:3">
      <c r="A2" s="3" t="s">
        <v>74</v>
      </c>
    </row>
    <row r="3" spans="1:3">
      <c r="A3" s="4" t="s">
        <v>349</v>
      </c>
      <c r="B3" s="7" t="n">
        <v>3523</v>
      </c>
      <c r="C3" s="7" t="n">
        <v>3462</v>
      </c>
    </row>
    <row r="4" spans="1:3">
      <c r="A4" s="4" t="s">
        <v>350</v>
      </c>
      <c r="C4" s="6" t="n">
        <v>225</v>
      </c>
    </row>
    <row r="5" spans="1:3">
      <c r="A5" s="3" t="s">
        <v>80</v>
      </c>
    </row>
    <row r="6" spans="1:3">
      <c r="A6" s="4" t="s">
        <v>349</v>
      </c>
      <c r="C6" s="6" t="n">
        <v>10811</v>
      </c>
    </row>
    <row r="7" spans="1:3">
      <c r="A7" s="4" t="s">
        <v>351</v>
      </c>
      <c r="C7" s="7" t="n">
        <v>144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2</v>
      </c>
      <c r="B1" s="2" t="s">
        <v>2</v>
      </c>
      <c r="C1" s="2" t="s">
        <v>335</v>
      </c>
    </row>
    <row r="2" spans="1:3">
      <c r="A2" s="3" t="s">
        <v>353</v>
      </c>
    </row>
    <row r="3" spans="1:3">
      <c r="A3" s="4" t="s">
        <v>354</v>
      </c>
      <c r="B3" s="7" t="n">
        <v>11316</v>
      </c>
    </row>
    <row r="4" spans="1:3">
      <c r="A4" s="3" t="s">
        <v>355</v>
      </c>
    </row>
    <row r="5" spans="1:3">
      <c r="A5" s="4" t="s">
        <v>354</v>
      </c>
      <c r="B5" s="6" t="n">
        <v>205</v>
      </c>
    </row>
    <row r="6" spans="1:3">
      <c r="A6" s="4" t="s">
        <v>356</v>
      </c>
    </row>
    <row r="7" spans="1:3">
      <c r="A7" s="3" t="s">
        <v>353</v>
      </c>
    </row>
    <row r="8" spans="1:3">
      <c r="A8" s="4" t="s">
        <v>357</v>
      </c>
      <c r="B8" s="6" t="n">
        <v>10826</v>
      </c>
    </row>
    <row r="9" spans="1:3">
      <c r="A9" s="4" t="s">
        <v>354</v>
      </c>
      <c r="B9" s="6" t="n">
        <v>11088</v>
      </c>
    </row>
    <row r="10" spans="1:3">
      <c r="A10" s="4" t="s">
        <v>358</v>
      </c>
    </row>
    <row r="11" spans="1:3">
      <c r="A11" s="3" t="s">
        <v>353</v>
      </c>
    </row>
    <row r="12" spans="1:3">
      <c r="A12" s="4" t="s">
        <v>357</v>
      </c>
      <c r="B12" s="6" t="n">
        <v>2581</v>
      </c>
    </row>
    <row r="13" spans="1:3">
      <c r="A13" s="4" t="s">
        <v>354</v>
      </c>
      <c r="B13" s="6" t="n">
        <v>228</v>
      </c>
    </row>
    <row r="14" spans="1:3">
      <c r="A14" s="3" t="s">
        <v>355</v>
      </c>
    </row>
    <row r="15" spans="1:3">
      <c r="A15" s="4" t="s">
        <v>357</v>
      </c>
      <c r="B15" s="6" t="n">
        <v>201</v>
      </c>
      <c r="C15" s="7" t="n">
        <v>200</v>
      </c>
    </row>
    <row r="16" spans="1:3">
      <c r="A16" s="4" t="s">
        <v>354</v>
      </c>
      <c r="B16" s="7" t="n">
        <v>2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59</v>
      </c>
      <c r="B1" s="2" t="s">
        <v>1</v>
      </c>
    </row>
    <row r="2" spans="1:2">
      <c r="B2" s="2" t="s">
        <v>360</v>
      </c>
    </row>
    <row r="3" spans="1:2">
      <c r="A3" s="3" t="s">
        <v>160</v>
      </c>
    </row>
    <row r="4" spans="1:2">
      <c r="A4" s="4" t="s">
        <v>361</v>
      </c>
      <c r="B4" s="7" t="n">
        <v>3122</v>
      </c>
    </row>
    <row r="5" spans="1:2">
      <c r="A5" s="3" t="s">
        <v>362</v>
      </c>
    </row>
    <row r="6" spans="1:2">
      <c r="A6" s="4" t="s">
        <v>363</v>
      </c>
      <c r="B6" s="6" t="n">
        <v>322</v>
      </c>
    </row>
    <row r="7" spans="1:2">
      <c r="A7" s="4" t="s">
        <v>364</v>
      </c>
      <c r="B7" s="6" t="n">
        <v>10</v>
      </c>
    </row>
    <row r="8" spans="1:2">
      <c r="A8" s="4" t="s">
        <v>365</v>
      </c>
      <c r="B8" s="7"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66</v>
      </c>
      <c r="B1" s="2" t="s">
        <v>2</v>
      </c>
      <c r="C1" s="2" t="s">
        <v>335</v>
      </c>
    </row>
    <row r="2" spans="1:3">
      <c r="A2" s="3" t="s">
        <v>367</v>
      </c>
    </row>
    <row r="3" spans="1:3">
      <c r="A3" s="4" t="s">
        <v>368</v>
      </c>
      <c r="B3" s="4" t="s">
        <v>369</v>
      </c>
      <c r="C3" s="4" t="s">
        <v>370</v>
      </c>
    </row>
    <row r="4" spans="1:3">
      <c r="A4" s="4" t="s">
        <v>371</v>
      </c>
      <c r="B4" s="4" t="s">
        <v>372</v>
      </c>
      <c r="C4" s="4" t="s">
        <v>373</v>
      </c>
    </row>
    <row r="5" spans="1:3">
      <c r="A5" s="3" t="s">
        <v>374</v>
      </c>
    </row>
    <row r="6" spans="1:3">
      <c r="A6" s="4" t="s">
        <v>368</v>
      </c>
      <c r="B6" s="4" t="s">
        <v>375</v>
      </c>
      <c r="C6" s="4" t="s">
        <v>375</v>
      </c>
    </row>
    <row r="7" spans="1:3">
      <c r="A7" s="4" t="s">
        <v>371</v>
      </c>
      <c r="B7" s="4" t="s">
        <v>376</v>
      </c>
      <c r="C7"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5"/>
  </cols>
  <sheetData>
    <row r="1" spans="1:4">
      <c r="A1" s="1" t="s">
        <v>113</v>
      </c>
      <c r="B1" s="2" t="s">
        <v>114</v>
      </c>
      <c r="C1" s="2" t="s">
        <v>115</v>
      </c>
      <c r="D1" s="2" t="s">
        <v>116</v>
      </c>
    </row>
    <row r="2" spans="1:4">
      <c r="A2" s="4" t="s">
        <v>117</v>
      </c>
      <c r="C2" s="6" t="n">
        <v>113282973</v>
      </c>
    </row>
    <row r="3" spans="1:4">
      <c r="A3" s="4" t="s">
        <v>118</v>
      </c>
      <c r="B3" s="7" t="n">
        <v>624907</v>
      </c>
      <c r="C3" s="7" t="n">
        <v>624906</v>
      </c>
      <c r="D3" s="7" t="n">
        <v>1</v>
      </c>
    </row>
    <row r="4" spans="1:4">
      <c r="A4" s="3" t="s">
        <v>119</v>
      </c>
    </row>
    <row r="5" spans="1:4">
      <c r="A5" s="4" t="s">
        <v>120</v>
      </c>
      <c r="B5" s="6" t="n">
        <v>-778</v>
      </c>
      <c r="C5" s="6" t="n">
        <v>-778</v>
      </c>
    </row>
    <row r="6" spans="1:4">
      <c r="A6" s="4" t="s">
        <v>121</v>
      </c>
      <c r="B6" s="6" t="n">
        <v>-1488</v>
      </c>
      <c r="C6" s="6" t="n">
        <v>-1488</v>
      </c>
    </row>
    <row r="7" spans="1:4">
      <c r="A7" s="4" t="s">
        <v>108</v>
      </c>
      <c r="B7" s="6" t="n">
        <v>-72788</v>
      </c>
      <c r="C7" s="7" t="n">
        <v>-72788</v>
      </c>
    </row>
    <row r="8" spans="1:4">
      <c r="A8" s="4" t="s">
        <v>122</v>
      </c>
      <c r="C8" s="6" t="n">
        <v>113282973</v>
      </c>
    </row>
    <row r="9" spans="1:4">
      <c r="A9" s="4" t="s">
        <v>123</v>
      </c>
      <c r="B9" s="6" t="n">
        <v>549853</v>
      </c>
      <c r="C9" s="7" t="n">
        <v>549852</v>
      </c>
      <c r="D9" s="6" t="n">
        <v>1</v>
      </c>
    </row>
    <row r="10" spans="1:4">
      <c r="A10" s="3" t="s">
        <v>119</v>
      </c>
    </row>
    <row r="11" spans="1:4">
      <c r="A11" s="4" t="s">
        <v>108</v>
      </c>
      <c r="B11" s="6" t="n">
        <v>-50027</v>
      </c>
      <c r="C11" s="7" t="n">
        <v>-50027</v>
      </c>
    </row>
    <row r="12" spans="1:4">
      <c r="A12" s="4" t="s">
        <v>124</v>
      </c>
      <c r="C12" s="6" t="n">
        <v>113282973</v>
      </c>
    </row>
    <row r="13" spans="1:4">
      <c r="A13" s="4" t="s">
        <v>125</v>
      </c>
      <c r="B13" s="6" t="n">
        <v>499826</v>
      </c>
      <c r="C13" s="7" t="n">
        <v>499825</v>
      </c>
      <c r="D13" s="6" t="n">
        <v>1</v>
      </c>
    </row>
    <row r="14" spans="1:4">
      <c r="A14" s="3" t="s">
        <v>119</v>
      </c>
    </row>
    <row r="15" spans="1:4">
      <c r="A15" s="4" t="s">
        <v>120</v>
      </c>
      <c r="B15" s="6" t="n">
        <v>-15568</v>
      </c>
      <c r="C15" s="6" t="n">
        <v>-15568</v>
      </c>
    </row>
    <row r="16" spans="1:4">
      <c r="A16" s="4" t="s">
        <v>121</v>
      </c>
      <c r="B16" s="6" t="n">
        <v>-29745</v>
      </c>
      <c r="C16" s="6" t="n">
        <v>-29745</v>
      </c>
    </row>
    <row r="17" spans="1:4">
      <c r="A17" s="4" t="s">
        <v>108</v>
      </c>
      <c r="B17" s="6" t="n">
        <v>-34969</v>
      </c>
      <c r="C17" s="7" t="n">
        <v>-34969</v>
      </c>
    </row>
    <row r="18" spans="1:4">
      <c r="A18" s="4" t="s">
        <v>126</v>
      </c>
      <c r="C18" s="6" t="n">
        <v>113282973</v>
      </c>
    </row>
    <row r="19" spans="1:4">
      <c r="A19" s="4" t="s">
        <v>127</v>
      </c>
      <c r="B19" s="7" t="n">
        <v>419544</v>
      </c>
      <c r="C19" s="7" t="n">
        <v>419543</v>
      </c>
      <c r="D19"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378</v>
      </c>
      <c r="B1" s="2" t="s">
        <v>360</v>
      </c>
    </row>
    <row r="2" spans="1:2">
      <c r="A2" s="3" t="s">
        <v>368</v>
      </c>
    </row>
    <row r="3" spans="1:2">
      <c r="A3" s="4" t="s">
        <v>379</v>
      </c>
      <c r="B3" s="7" t="n">
        <v>4019</v>
      </c>
    </row>
    <row r="4" spans="1:2">
      <c r="A4" s="4" t="s">
        <v>380</v>
      </c>
      <c r="B4" s="6" t="n">
        <v>3467</v>
      </c>
    </row>
    <row r="5" spans="1:2">
      <c r="A5" s="4" t="s">
        <v>381</v>
      </c>
      <c r="B5" s="6" t="n">
        <v>3026</v>
      </c>
    </row>
    <row r="6" spans="1:2">
      <c r="A6" s="4" t="s">
        <v>382</v>
      </c>
      <c r="B6" s="6" t="n">
        <v>1163</v>
      </c>
    </row>
    <row r="7" spans="1:2">
      <c r="A7" s="4" t="s">
        <v>383</v>
      </c>
      <c r="B7" s="6" t="n">
        <v>486</v>
      </c>
    </row>
    <row r="8" spans="1:2">
      <c r="A8" s="4" t="s">
        <v>384</v>
      </c>
      <c r="B8" s="6" t="n">
        <v>162</v>
      </c>
    </row>
    <row r="9" spans="1:2">
      <c r="A9" s="4" t="s">
        <v>385</v>
      </c>
      <c r="B9" s="6" t="n">
        <v>12323</v>
      </c>
    </row>
    <row r="10" spans="1:2">
      <c r="A10" s="4" t="s">
        <v>386</v>
      </c>
      <c r="B10" s="6" t="n">
        <v>-1007</v>
      </c>
    </row>
    <row r="11" spans="1:2">
      <c r="A11" s="4" t="s">
        <v>387</v>
      </c>
      <c r="B11" s="6" t="n">
        <v>11316</v>
      </c>
    </row>
    <row r="12" spans="1:2">
      <c r="A12" s="3" t="s">
        <v>388</v>
      </c>
    </row>
    <row r="13" spans="1:2">
      <c r="A13" s="4" t="s">
        <v>379</v>
      </c>
      <c r="B13" s="6" t="n">
        <v>107</v>
      </c>
    </row>
    <row r="14" spans="1:2">
      <c r="A14" s="4" t="s">
        <v>380</v>
      </c>
      <c r="B14" s="6" t="n">
        <v>107</v>
      </c>
    </row>
    <row r="15" spans="1:2">
      <c r="A15" s="4" t="s">
        <v>381</v>
      </c>
      <c r="B15" s="6" t="n">
        <v>0</v>
      </c>
    </row>
    <row r="16" spans="1:2">
      <c r="A16" s="4" t="s">
        <v>382</v>
      </c>
      <c r="B16" s="6" t="n">
        <v>0</v>
      </c>
    </row>
    <row r="17" spans="1:2">
      <c r="A17" s="4" t="s">
        <v>383</v>
      </c>
      <c r="B17" s="6" t="n">
        <v>0</v>
      </c>
    </row>
    <row r="18" spans="1:2">
      <c r="A18" s="4" t="s">
        <v>384</v>
      </c>
      <c r="B18" s="6" t="n">
        <v>0</v>
      </c>
    </row>
    <row r="19" spans="1:2">
      <c r="A19" s="4" t="s">
        <v>385</v>
      </c>
      <c r="B19" s="6" t="n">
        <v>214</v>
      </c>
    </row>
    <row r="20" spans="1:2">
      <c r="A20" s="4" t="s">
        <v>386</v>
      </c>
      <c r="B20" s="6" t="n">
        <v>-9</v>
      </c>
    </row>
    <row r="21" spans="1:2">
      <c r="A21" s="4" t="s">
        <v>387</v>
      </c>
      <c r="B21" s="7" t="n">
        <v>2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9</v>
      </c>
      <c r="B1" s="2" t="s">
        <v>2</v>
      </c>
      <c r="C1" s="2" t="s">
        <v>335</v>
      </c>
      <c r="D1" s="2" t="s">
        <v>63</v>
      </c>
    </row>
    <row r="2" spans="1:4">
      <c r="A2" s="3" t="s">
        <v>163</v>
      </c>
    </row>
    <row r="3" spans="1:4">
      <c r="A3" s="4" t="s">
        <v>390</v>
      </c>
      <c r="B3" s="7" t="n">
        <v>8187</v>
      </c>
      <c r="D3" s="7" t="n">
        <v>7993</v>
      </c>
    </row>
    <row r="4" spans="1:4">
      <c r="A4" s="4" t="s">
        <v>132</v>
      </c>
      <c r="B4" s="6" t="n">
        <v>5011</v>
      </c>
      <c r="D4" s="6" t="n">
        <v>2667</v>
      </c>
    </row>
    <row r="5" spans="1:4">
      <c r="A5" s="4" t="s">
        <v>391</v>
      </c>
      <c r="B5" s="6" t="n">
        <v>3523</v>
      </c>
      <c r="C5" s="7" t="n">
        <v>3462</v>
      </c>
    </row>
    <row r="6" spans="1:4">
      <c r="A6" s="4" t="s">
        <v>392</v>
      </c>
      <c r="B6" s="6" t="n">
        <v>2518</v>
      </c>
      <c r="D6" s="6" t="n">
        <v>2516</v>
      </c>
    </row>
    <row r="7" spans="1:4">
      <c r="A7" s="4" t="s">
        <v>393</v>
      </c>
      <c r="B7" s="6" t="n">
        <v>1614</v>
      </c>
      <c r="D7" s="6" t="n">
        <v>1727</v>
      </c>
    </row>
    <row r="8" spans="1:4">
      <c r="A8" s="4" t="s">
        <v>394</v>
      </c>
      <c r="B8" s="6" t="n">
        <v>277</v>
      </c>
      <c r="D8" s="6" t="n">
        <v>5863</v>
      </c>
    </row>
    <row r="9" spans="1:4">
      <c r="A9" s="4" t="s">
        <v>395</v>
      </c>
      <c r="B9" s="6" t="n">
        <v>2913</v>
      </c>
      <c r="D9" s="6" t="n">
        <v>3300</v>
      </c>
    </row>
    <row r="10" spans="1:4">
      <c r="A10" s="4" t="s">
        <v>396</v>
      </c>
      <c r="B10" s="6" t="n">
        <v>24043</v>
      </c>
      <c r="C10" s="7" t="n">
        <v>27528</v>
      </c>
      <c r="D10" s="6" t="n">
        <v>24066</v>
      </c>
    </row>
    <row r="11" spans="1:4">
      <c r="A11" s="4" t="s">
        <v>397</v>
      </c>
      <c r="B11" s="7" t="n">
        <v>5400</v>
      </c>
      <c r="D11" s="7" t="n">
        <v>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s>
  <sheetData>
    <row r="1" spans="1:7">
      <c r="A1" s="1" t="s">
        <v>398</v>
      </c>
      <c r="B1" s="2" t="s">
        <v>1</v>
      </c>
    </row>
    <row r="2" spans="1:7">
      <c r="B2" s="2" t="s">
        <v>2</v>
      </c>
      <c r="C2" s="2" t="s">
        <v>63</v>
      </c>
      <c r="D2" s="2" t="s">
        <v>92</v>
      </c>
      <c r="E2" s="2" t="s">
        <v>399</v>
      </c>
      <c r="F2" s="2" t="s">
        <v>400</v>
      </c>
      <c r="G2" s="2" t="s">
        <v>401</v>
      </c>
    </row>
    <row r="3" spans="1:7">
      <c r="A3" s="3" t="s">
        <v>402</v>
      </c>
    </row>
    <row r="4" spans="1:7">
      <c r="A4" s="4" t="s">
        <v>403</v>
      </c>
      <c r="B4" s="7" t="n">
        <v>-14834</v>
      </c>
      <c r="C4" s="7" t="n">
        <v>-18251</v>
      </c>
    </row>
    <row r="5" spans="1:7">
      <c r="A5" s="4" t="s">
        <v>404</v>
      </c>
      <c r="B5" s="6" t="n">
        <v>632406</v>
      </c>
      <c r="C5" s="6" t="n">
        <v>628989</v>
      </c>
    </row>
    <row r="6" spans="1:7">
      <c r="A6" s="4" t="s">
        <v>131</v>
      </c>
      <c r="B6" s="6" t="n">
        <v>3666</v>
      </c>
      <c r="C6" s="6" t="n">
        <v>3333</v>
      </c>
      <c r="D6" s="7" t="n">
        <v>3046</v>
      </c>
    </row>
    <row r="7" spans="1:7">
      <c r="A7" s="4" t="s">
        <v>405</v>
      </c>
    </row>
    <row r="8" spans="1:7">
      <c r="A8" s="3" t="s">
        <v>402</v>
      </c>
    </row>
    <row r="9" spans="1:7">
      <c r="A9" s="4" t="s">
        <v>406</v>
      </c>
      <c r="B9" s="6" t="n">
        <v>673800</v>
      </c>
      <c r="C9" s="6" t="n">
        <v>670800</v>
      </c>
    </row>
    <row r="10" spans="1:7">
      <c r="A10" s="4" t="s">
        <v>407</v>
      </c>
    </row>
    <row r="11" spans="1:7">
      <c r="A11" s="3" t="s">
        <v>402</v>
      </c>
    </row>
    <row r="12" spans="1:7">
      <c r="A12" s="4" t="s">
        <v>408</v>
      </c>
      <c r="B12" s="7" t="n">
        <v>645000</v>
      </c>
      <c r="C12" s="6" t="n">
        <v>645000</v>
      </c>
    </row>
    <row r="13" spans="1:7">
      <c r="A13" s="4" t="s">
        <v>409</v>
      </c>
      <c r="B13" s="4" t="s">
        <v>410</v>
      </c>
      <c r="E13" s="4" t="s">
        <v>410</v>
      </c>
      <c r="F13" s="4" t="s">
        <v>410</v>
      </c>
    </row>
    <row r="14" spans="1:7">
      <c r="A14" s="4" t="s">
        <v>411</v>
      </c>
      <c r="B14" s="7" t="n">
        <v>16100</v>
      </c>
    </row>
    <row r="15" spans="1:7">
      <c r="A15" s="4" t="s">
        <v>412</v>
      </c>
      <c r="B15" s="6" t="n">
        <v>9400</v>
      </c>
    </row>
    <row r="16" spans="1:7">
      <c r="A16" s="4" t="s">
        <v>413</v>
      </c>
    </row>
    <row r="17" spans="1:7">
      <c r="A17" s="3" t="s">
        <v>402</v>
      </c>
    </row>
    <row r="18" spans="1:7">
      <c r="A18" s="4" t="s">
        <v>408</v>
      </c>
      <c r="B18" s="7" t="n">
        <v>2240</v>
      </c>
      <c r="C18" s="7" t="n">
        <v>2240</v>
      </c>
      <c r="D18" s="7" t="n">
        <v>2200</v>
      </c>
    </row>
    <row r="19" spans="1:7">
      <c r="A19" s="4" t="s">
        <v>409</v>
      </c>
      <c r="B19" s="4" t="s">
        <v>414</v>
      </c>
      <c r="G19" s="4" t="s">
        <v>4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60</v>
      </c>
    </row>
    <row r="3" spans="1:2">
      <c r="A3" s="3" t="s">
        <v>416</v>
      </c>
    </row>
    <row r="4" spans="1:2">
      <c r="A4" s="4" t="s">
        <v>417</v>
      </c>
      <c r="B4" s="7" t="n">
        <v>49795000</v>
      </c>
    </row>
    <row r="5" spans="1:2">
      <c r="A5" s="4" t="s">
        <v>418</v>
      </c>
      <c r="B5" s="6" t="n">
        <v>0</v>
      </c>
    </row>
    <row r="6" spans="1:2">
      <c r="A6" s="4" t="s">
        <v>419</v>
      </c>
      <c r="B6" s="6" t="n">
        <v>0</v>
      </c>
    </row>
    <row r="7" spans="1:2">
      <c r="A7" s="4" t="s">
        <v>420</v>
      </c>
      <c r="B7" s="7" t="n">
        <v>49795000</v>
      </c>
    </row>
    <row r="8" spans="1:2">
      <c r="A8" s="4" t="s">
        <v>421</v>
      </c>
    </row>
    <row r="9" spans="1:2">
      <c r="A9" s="3" t="s">
        <v>416</v>
      </c>
    </row>
    <row r="10" spans="1:2">
      <c r="A10" s="4" t="s">
        <v>422</v>
      </c>
      <c r="B10" s="4" t="s">
        <v>423</v>
      </c>
    </row>
    <row r="11" spans="1:2">
      <c r="A11" s="4" t="s">
        <v>424</v>
      </c>
    </row>
    <row r="12" spans="1:2">
      <c r="A12" s="3" t="s">
        <v>416</v>
      </c>
    </row>
    <row r="13" spans="1:2">
      <c r="A13" s="4" t="s">
        <v>422</v>
      </c>
      <c r="B13" s="4" t="s">
        <v>425</v>
      </c>
    </row>
    <row r="14" spans="1:2">
      <c r="A14" s="4" t="s">
        <v>426</v>
      </c>
      <c r="B1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8</v>
      </c>
      <c r="B1" s="2" t="s">
        <v>2</v>
      </c>
      <c r="C1" s="2" t="s">
        <v>63</v>
      </c>
      <c r="D1" s="2" t="s">
        <v>92</v>
      </c>
      <c r="E1" s="2" t="s">
        <v>399</v>
      </c>
      <c r="F1" s="2" t="s">
        <v>429</v>
      </c>
      <c r="G1" s="2" t="s">
        <v>400</v>
      </c>
      <c r="H1" s="2" t="s">
        <v>401</v>
      </c>
    </row>
    <row r="2" spans="1:8">
      <c r="A2" s="4" t="s">
        <v>430</v>
      </c>
    </row>
    <row r="3" spans="1:8">
      <c r="A3" s="3" t="s">
        <v>402</v>
      </c>
    </row>
    <row r="4" spans="1:8">
      <c r="A4" s="4" t="s">
        <v>431</v>
      </c>
      <c r="G4" s="7" t="n">
        <v>645000000</v>
      </c>
    </row>
    <row r="5" spans="1:8">
      <c r="A5" s="4" t="s">
        <v>409</v>
      </c>
      <c r="B5" s="4" t="s">
        <v>410</v>
      </c>
      <c r="E5" s="4" t="s">
        <v>410</v>
      </c>
      <c r="G5" s="4" t="s">
        <v>410</v>
      </c>
    </row>
    <row r="6" spans="1:8">
      <c r="A6" s="4" t="s">
        <v>432</v>
      </c>
      <c r="G6" s="4" t="s">
        <v>292</v>
      </c>
    </row>
    <row r="7" spans="1:8">
      <c r="A7" s="4" t="s">
        <v>433</v>
      </c>
      <c r="B7" s="7" t="n">
        <v>645000000</v>
      </c>
      <c r="C7" s="7" t="n">
        <v>645000000</v>
      </c>
    </row>
    <row r="8" spans="1:8">
      <c r="A8" s="4" t="s">
        <v>434</v>
      </c>
    </row>
    <row r="9" spans="1:8">
      <c r="A9" s="3" t="s">
        <v>402</v>
      </c>
    </row>
    <row r="10" spans="1:8">
      <c r="A10" s="4" t="s">
        <v>431</v>
      </c>
      <c r="H10" s="7" t="n">
        <v>320000000</v>
      </c>
    </row>
    <row r="11" spans="1:8">
      <c r="A11" s="4" t="s">
        <v>409</v>
      </c>
      <c r="B11" s="4" t="s">
        <v>414</v>
      </c>
      <c r="H11" s="4" t="s">
        <v>414</v>
      </c>
    </row>
    <row r="12" spans="1:8">
      <c r="A12" s="4" t="s">
        <v>433</v>
      </c>
      <c r="B12" s="7" t="n">
        <v>2240000</v>
      </c>
      <c r="C12" s="7" t="n">
        <v>2240000</v>
      </c>
      <c r="D12" s="7" t="n">
        <v>2200000</v>
      </c>
    </row>
    <row r="13" spans="1:8">
      <c r="A13" s="4" t="s">
        <v>435</v>
      </c>
    </row>
    <row r="14" spans="1:8">
      <c r="A14" s="3" t="s">
        <v>402</v>
      </c>
    </row>
    <row r="15" spans="1:8">
      <c r="A15" s="4" t="s">
        <v>431</v>
      </c>
      <c r="F15" s="7" t="n">
        <v>50000000</v>
      </c>
    </row>
    <row r="16" spans="1:8">
      <c r="A16" s="4" t="s">
        <v>436</v>
      </c>
      <c r="F16" s="7" t="n">
        <v>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48</v>
      </c>
      <c r="E2" s="2" t="s">
        <v>449</v>
      </c>
      <c r="F2" s="2" t="s">
        <v>63</v>
      </c>
      <c r="G2" s="2" t="s">
        <v>450</v>
      </c>
      <c r="H2" s="2" t="s">
        <v>451</v>
      </c>
      <c r="I2" s="2" t="s">
        <v>452</v>
      </c>
      <c r="J2" s="2" t="s">
        <v>2</v>
      </c>
      <c r="K2" s="2" t="s">
        <v>63</v>
      </c>
      <c r="L2" s="2" t="s">
        <v>92</v>
      </c>
    </row>
    <row r="3" spans="1:12">
      <c r="A3" s="3" t="s">
        <v>453</v>
      </c>
    </row>
    <row r="4" spans="1:12">
      <c r="A4" s="4" t="s">
        <v>94</v>
      </c>
      <c r="B4" s="7" t="n">
        <v>86062</v>
      </c>
      <c r="C4" s="7" t="n">
        <v>88582</v>
      </c>
      <c r="D4" s="7" t="n">
        <v>137660</v>
      </c>
      <c r="E4" s="7" t="n">
        <v>91873</v>
      </c>
      <c r="F4" s="7" t="n">
        <v>98117</v>
      </c>
      <c r="G4" s="7" t="n">
        <v>79909</v>
      </c>
      <c r="H4" s="7" t="n">
        <v>93197</v>
      </c>
      <c r="I4" s="7" t="n">
        <v>79859</v>
      </c>
      <c r="J4" s="7" t="n">
        <v>404177</v>
      </c>
      <c r="K4" s="7" t="n">
        <v>351082</v>
      </c>
      <c r="L4" s="7" t="n">
        <v>330802</v>
      </c>
    </row>
    <row r="5" spans="1:12">
      <c r="A5" s="4" t="s">
        <v>454</v>
      </c>
    </row>
    <row r="6" spans="1:12">
      <c r="A6" s="3" t="s">
        <v>453</v>
      </c>
    </row>
    <row r="7" spans="1:12">
      <c r="A7" s="4" t="s">
        <v>94</v>
      </c>
      <c r="J7" s="6" t="n">
        <v>363096</v>
      </c>
      <c r="K7" s="6" t="n">
        <v>309216</v>
      </c>
    </row>
    <row r="8" spans="1:12">
      <c r="A8" s="4" t="s">
        <v>455</v>
      </c>
    </row>
    <row r="9" spans="1:12">
      <c r="A9" s="3" t="s">
        <v>453</v>
      </c>
    </row>
    <row r="10" spans="1:12">
      <c r="A10" s="4" t="s">
        <v>94</v>
      </c>
      <c r="J10" s="6" t="n">
        <v>94467</v>
      </c>
      <c r="K10" s="6" t="n">
        <v>66254</v>
      </c>
    </row>
    <row r="11" spans="1:12">
      <c r="A11" s="4" t="s">
        <v>37</v>
      </c>
    </row>
    <row r="12" spans="1:12">
      <c r="A12" s="3" t="s">
        <v>453</v>
      </c>
    </row>
    <row r="13" spans="1:12">
      <c r="A13" s="4" t="s">
        <v>94</v>
      </c>
      <c r="J13" s="6" t="n">
        <v>251199</v>
      </c>
      <c r="K13" s="6" t="n">
        <v>222329</v>
      </c>
    </row>
    <row r="14" spans="1:12">
      <c r="A14" s="4" t="s">
        <v>456</v>
      </c>
    </row>
    <row r="15" spans="1:12">
      <c r="A15" s="3" t="s">
        <v>453</v>
      </c>
    </row>
    <row r="16" spans="1:12">
      <c r="A16" s="4" t="s">
        <v>94</v>
      </c>
      <c r="J16" s="6" t="n">
        <v>17430</v>
      </c>
      <c r="K16" s="6" t="n">
        <v>20633</v>
      </c>
    </row>
    <row r="17" spans="1:12">
      <c r="A17" s="4" t="s">
        <v>457</v>
      </c>
    </row>
    <row r="18" spans="1:12">
      <c r="A18" s="3" t="s">
        <v>453</v>
      </c>
    </row>
    <row r="19" spans="1:12">
      <c r="A19" s="4" t="s">
        <v>94</v>
      </c>
      <c r="J19" s="6" t="n">
        <v>33436</v>
      </c>
      <c r="K19" s="6" t="n">
        <v>33567</v>
      </c>
    </row>
    <row r="20" spans="1:12">
      <c r="A20" s="4" t="s">
        <v>458</v>
      </c>
    </row>
    <row r="21" spans="1:12">
      <c r="A21" s="3" t="s">
        <v>453</v>
      </c>
    </row>
    <row r="22" spans="1:12">
      <c r="A22" s="4" t="s">
        <v>94</v>
      </c>
      <c r="J22" s="7" t="n">
        <v>7645</v>
      </c>
      <c r="K22" s="7" t="n">
        <v>829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0</v>
      </c>
    </row>
    <row r="3" spans="1:2">
      <c r="A3" s="3" t="s">
        <v>460</v>
      </c>
    </row>
    <row r="4" spans="1:2">
      <c r="A4" s="4" t="s">
        <v>461</v>
      </c>
      <c r="B4" s="5" t="n">
        <v>18.7</v>
      </c>
    </row>
    <row r="5" spans="1:2">
      <c r="A5" s="4" t="s">
        <v>329</v>
      </c>
    </row>
    <row r="6" spans="1:2">
      <c r="A6" s="3" t="s">
        <v>460</v>
      </c>
    </row>
    <row r="7" spans="1:2">
      <c r="A7" s="4" t="s">
        <v>462</v>
      </c>
      <c r="B7" s="4" t="s">
        <v>463</v>
      </c>
    </row>
    <row r="8" spans="1:2">
      <c r="A8" s="4" t="s">
        <v>332</v>
      </c>
    </row>
    <row r="9" spans="1:2">
      <c r="A9" s="3" t="s">
        <v>460</v>
      </c>
    </row>
    <row r="10" spans="1:2">
      <c r="A10" s="4" t="s">
        <v>462</v>
      </c>
      <c r="B10"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60</v>
      </c>
    </row>
    <row r="2" spans="1:2">
      <c r="A2" s="3" t="s">
        <v>460</v>
      </c>
    </row>
    <row r="3" spans="1:2">
      <c r="A3" s="4" t="s">
        <v>466</v>
      </c>
      <c r="B3" s="7" t="n">
        <v>9</v>
      </c>
    </row>
    <row r="4" spans="1:2">
      <c r="A4" s="4" t="s">
        <v>467</v>
      </c>
    </row>
    <row r="5" spans="1:2">
      <c r="A5" s="3" t="s">
        <v>460</v>
      </c>
    </row>
    <row r="6" spans="1:2">
      <c r="A6" s="4" t="s">
        <v>466</v>
      </c>
      <c r="B6" s="7" t="n">
        <v>4</v>
      </c>
    </row>
    <row r="7" spans="1:2">
      <c r="A7" s="4" t="s">
        <v>468</v>
      </c>
      <c r="B7" s="4" t="s">
        <v>342</v>
      </c>
    </row>
    <row r="8" spans="1:2">
      <c r="A8" s="4" t="s">
        <v>469</v>
      </c>
    </row>
    <row r="9" spans="1:2">
      <c r="A9" s="3" t="s">
        <v>460</v>
      </c>
    </row>
    <row r="10" spans="1:2">
      <c r="A10" s="4" t="s">
        <v>466</v>
      </c>
      <c r="B10" s="5" t="n">
        <v>2.9</v>
      </c>
    </row>
    <row r="11" spans="1:2">
      <c r="A11" s="4" t="s">
        <v>468</v>
      </c>
      <c r="B11" s="4" t="s">
        <v>342</v>
      </c>
    </row>
    <row r="12" spans="1:2">
      <c r="A12" s="4" t="s">
        <v>470</v>
      </c>
    </row>
    <row r="13" spans="1:2">
      <c r="A13" s="3" t="s">
        <v>460</v>
      </c>
    </row>
    <row r="14" spans="1:2">
      <c r="A14" s="4" t="s">
        <v>466</v>
      </c>
      <c r="B14" s="5" t="n">
        <v>2.1</v>
      </c>
    </row>
    <row r="15" spans="1:2">
      <c r="A15" s="4" t="s">
        <v>468</v>
      </c>
      <c r="B15" s="4" t="s">
        <v>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60</v>
      </c>
    </row>
    <row r="3" spans="1:2">
      <c r="A3" s="3" t="s">
        <v>472</v>
      </c>
    </row>
    <row r="4" spans="1:2">
      <c r="A4" s="4" t="s">
        <v>473</v>
      </c>
      <c r="B4" s="7" t="n">
        <v>68804</v>
      </c>
    </row>
    <row r="5" spans="1:2">
      <c r="A5" s="3" t="s">
        <v>474</v>
      </c>
    </row>
    <row r="6" spans="1:2">
      <c r="A6" s="4" t="s">
        <v>475</v>
      </c>
      <c r="B6" s="6" t="n">
        <v>45538</v>
      </c>
    </row>
    <row r="7" spans="1:2">
      <c r="A7" s="3" t="s">
        <v>476</v>
      </c>
    </row>
    <row r="8" spans="1:2">
      <c r="A8" s="4" t="s">
        <v>477</v>
      </c>
      <c r="B8" s="6" t="n">
        <v>67824</v>
      </c>
    </row>
    <row r="9" spans="1:2">
      <c r="A9" s="4" t="s">
        <v>478</v>
      </c>
      <c r="B9" s="6" t="n">
        <v>18004</v>
      </c>
    </row>
    <row r="10" spans="1:2">
      <c r="A10" s="4" t="s">
        <v>479</v>
      </c>
      <c r="B10" s="6" t="n">
        <v>673</v>
      </c>
    </row>
    <row r="11" spans="1:2">
      <c r="A11" s="4" t="s">
        <v>480</v>
      </c>
      <c r="B11" s="6" t="n">
        <v>27841</v>
      </c>
    </row>
    <row r="12" spans="1:2">
      <c r="A12" s="4" t="s">
        <v>481</v>
      </c>
      <c r="B12" s="7" t="n">
        <v>26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92</v>
      </c>
    </row>
    <row r="3" spans="1:4">
      <c r="A3" s="3" t="s">
        <v>129</v>
      </c>
    </row>
    <row r="4" spans="1:4">
      <c r="A4" s="4" t="s">
        <v>108</v>
      </c>
      <c r="B4" s="7" t="n">
        <v>-34969</v>
      </c>
      <c r="C4" s="7" t="n">
        <v>-50027</v>
      </c>
      <c r="D4" s="7" t="n">
        <v>-72788</v>
      </c>
    </row>
    <row r="5" spans="1:4">
      <c r="A5" s="3" t="s">
        <v>130</v>
      </c>
    </row>
    <row r="6" spans="1:4">
      <c r="A6" s="4" t="s">
        <v>98</v>
      </c>
      <c r="B6" s="6" t="n">
        <v>79839</v>
      </c>
      <c r="C6" s="6" t="n">
        <v>71575</v>
      </c>
      <c r="D6" s="6" t="n">
        <v>73986</v>
      </c>
    </row>
    <row r="7" spans="1:4">
      <c r="A7" s="4" t="s">
        <v>131</v>
      </c>
      <c r="B7" s="6" t="n">
        <v>3666</v>
      </c>
      <c r="C7" s="6" t="n">
        <v>3333</v>
      </c>
      <c r="D7" s="6" t="n">
        <v>3046</v>
      </c>
    </row>
    <row r="8" spans="1:4">
      <c r="A8" s="4" t="s">
        <v>101</v>
      </c>
      <c r="B8" s="6" t="n">
        <v>3397</v>
      </c>
      <c r="C8" s="6" t="n">
        <v>390</v>
      </c>
      <c r="D8" s="6" t="n">
        <v>70</v>
      </c>
    </row>
    <row r="9" spans="1:4">
      <c r="A9" s="4" t="s">
        <v>132</v>
      </c>
      <c r="B9" s="6" t="n">
        <v>3445</v>
      </c>
      <c r="C9" s="6" t="n">
        <v>3017</v>
      </c>
      <c r="D9" s="6" t="n">
        <v>3021</v>
      </c>
    </row>
    <row r="10" spans="1:4">
      <c r="A10" s="4" t="s">
        <v>133</v>
      </c>
      <c r="B10" s="6" t="n">
        <v>-5</v>
      </c>
      <c r="C10" s="6" t="n">
        <v>1690</v>
      </c>
      <c r="D10" s="6" t="n">
        <v>2425</v>
      </c>
    </row>
    <row r="11" spans="1:4">
      <c r="A11" s="3" t="s">
        <v>134</v>
      </c>
    </row>
    <row r="12" spans="1:4">
      <c r="A12" s="4" t="s">
        <v>66</v>
      </c>
      <c r="B12" s="6" t="n">
        <v>936</v>
      </c>
      <c r="C12" s="6" t="n">
        <v>-6698</v>
      </c>
      <c r="D12" s="6" t="n">
        <v>4087</v>
      </c>
    </row>
    <row r="13" spans="1:4">
      <c r="A13" s="4" t="s">
        <v>67</v>
      </c>
      <c r="B13" s="6" t="n">
        <v>9914</v>
      </c>
      <c r="C13" s="6" t="n">
        <v>-8670</v>
      </c>
      <c r="D13" s="6" t="n">
        <v>59</v>
      </c>
    </row>
    <row r="14" spans="1:4">
      <c r="A14" s="4" t="s">
        <v>68</v>
      </c>
      <c r="B14" s="6" t="n">
        <v>1582</v>
      </c>
      <c r="C14" s="6" t="n">
        <v>-1196</v>
      </c>
      <c r="D14" s="6" t="n">
        <v>1052</v>
      </c>
    </row>
    <row r="15" spans="1:4">
      <c r="A15" s="4" t="s">
        <v>75</v>
      </c>
      <c r="B15" s="6" t="n">
        <v>-8077</v>
      </c>
      <c r="C15" s="6" t="n">
        <v>5215</v>
      </c>
      <c r="D15" s="6" t="n">
        <v>-2315</v>
      </c>
    </row>
    <row r="16" spans="1:4">
      <c r="A16" s="4" t="s">
        <v>78</v>
      </c>
      <c r="B16" s="6" t="n">
        <v>-14575</v>
      </c>
      <c r="C16" s="6" t="n">
        <v>10828</v>
      </c>
      <c r="D16" s="6" t="n">
        <v>904</v>
      </c>
    </row>
    <row r="17" spans="1:4">
      <c r="A17" s="4" t="s">
        <v>135</v>
      </c>
      <c r="B17" s="6" t="n">
        <v>-6542</v>
      </c>
      <c r="C17" s="6" t="n">
        <v>1367</v>
      </c>
      <c r="D17" s="6" t="n">
        <v>-4969</v>
      </c>
    </row>
    <row r="18" spans="1:4">
      <c r="A18" s="4" t="s">
        <v>136</v>
      </c>
      <c r="B18" s="6" t="n">
        <v>546</v>
      </c>
      <c r="C18" s="6" t="n">
        <v>1410</v>
      </c>
      <c r="D18" s="6" t="n">
        <v>1822</v>
      </c>
    </row>
    <row r="19" spans="1:4">
      <c r="A19" s="4" t="s">
        <v>137</v>
      </c>
      <c r="B19" s="6" t="n">
        <v>39157</v>
      </c>
      <c r="C19" s="6" t="n">
        <v>32234</v>
      </c>
      <c r="D19" s="6" t="n">
        <v>10400</v>
      </c>
    </row>
    <row r="20" spans="1:4">
      <c r="A20" s="3" t="s">
        <v>138</v>
      </c>
    </row>
    <row r="21" spans="1:4">
      <c r="A21" s="4" t="s">
        <v>139</v>
      </c>
      <c r="B21" s="6" t="n">
        <v>-18656</v>
      </c>
      <c r="C21" s="6" t="n">
        <v>-19806</v>
      </c>
      <c r="D21" s="6" t="n">
        <v>-14556</v>
      </c>
    </row>
    <row r="22" spans="1:4">
      <c r="A22" s="4" t="s">
        <v>140</v>
      </c>
      <c r="B22" s="6" t="n">
        <v>127</v>
      </c>
      <c r="C22" s="6" t="n">
        <v>175</v>
      </c>
      <c r="D22" s="6" t="n">
        <v>0</v>
      </c>
    </row>
    <row r="23" spans="1:4">
      <c r="A23" s="4" t="s">
        <v>141</v>
      </c>
      <c r="B23" s="6" t="n">
        <v>-18529</v>
      </c>
      <c r="C23" s="6" t="n">
        <v>-19631</v>
      </c>
      <c r="D23" s="6" t="n">
        <v>-14556</v>
      </c>
    </row>
    <row r="24" spans="1:4">
      <c r="A24" s="3" t="s">
        <v>142</v>
      </c>
    </row>
    <row r="25" spans="1:4">
      <c r="A25" s="4" t="s">
        <v>120</v>
      </c>
      <c r="B25" s="6" t="n">
        <v>-15568</v>
      </c>
      <c r="C25" s="6" t="n">
        <v>0</v>
      </c>
      <c r="D25" s="6" t="n">
        <v>-778</v>
      </c>
    </row>
    <row r="26" spans="1:4">
      <c r="A26" s="4" t="s">
        <v>143</v>
      </c>
      <c r="B26" s="6" t="n">
        <v>-29745</v>
      </c>
      <c r="C26" s="6" t="n">
        <v>0</v>
      </c>
      <c r="D26" s="6" t="n">
        <v>-1488</v>
      </c>
    </row>
    <row r="27" spans="1:4">
      <c r="A27" s="4" t="s">
        <v>144</v>
      </c>
      <c r="B27" s="6" t="n">
        <v>-97</v>
      </c>
      <c r="C27" s="6" t="n">
        <v>0</v>
      </c>
      <c r="D27" s="6" t="n">
        <v>0</v>
      </c>
    </row>
    <row r="28" spans="1:4">
      <c r="A28" s="4" t="s">
        <v>145</v>
      </c>
      <c r="B28" s="6" t="n">
        <v>-45410</v>
      </c>
      <c r="C28" s="6" t="n">
        <v>0</v>
      </c>
      <c r="D28" s="6" t="n">
        <v>-2266</v>
      </c>
    </row>
    <row r="29" spans="1:4">
      <c r="A29" s="4" t="s">
        <v>146</v>
      </c>
      <c r="B29" s="6" t="n">
        <v>-24782</v>
      </c>
      <c r="C29" s="6" t="n">
        <v>12603</v>
      </c>
      <c r="D29" s="6" t="n">
        <v>-6422</v>
      </c>
    </row>
    <row r="30" spans="1:4">
      <c r="A30" s="4" t="s">
        <v>147</v>
      </c>
      <c r="B30" s="6" t="n">
        <v>61776</v>
      </c>
      <c r="C30" s="6" t="n">
        <v>49173</v>
      </c>
      <c r="D30" s="6" t="n">
        <v>55595</v>
      </c>
    </row>
    <row r="31" spans="1:4">
      <c r="A31" s="4" t="s">
        <v>148</v>
      </c>
      <c r="B31" s="7" t="n">
        <v>36994</v>
      </c>
      <c r="C31" s="7" t="n">
        <v>61776</v>
      </c>
      <c r="D31" s="7" t="n">
        <v>49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2</v>
      </c>
      <c r="B1" s="2" t="s">
        <v>1</v>
      </c>
    </row>
    <row r="2" spans="1:4">
      <c r="B2" s="2" t="s">
        <v>2</v>
      </c>
      <c r="C2" s="2" t="s">
        <v>63</v>
      </c>
      <c r="D2" s="2" t="s">
        <v>92</v>
      </c>
    </row>
    <row r="3" spans="1:4">
      <c r="A3" s="4" t="s">
        <v>483</v>
      </c>
    </row>
    <row r="4" spans="1:4">
      <c r="A4" s="3" t="s">
        <v>484</v>
      </c>
    </row>
    <row r="5" spans="1:4">
      <c r="A5" s="4" t="s">
        <v>485</v>
      </c>
      <c r="B5" s="4" t="s">
        <v>486</v>
      </c>
      <c r="C5" s="4" t="s">
        <v>487</v>
      </c>
      <c r="D5" s="4" t="s">
        <v>4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63</v>
      </c>
    </row>
    <row r="3" spans="1:3">
      <c r="A3" s="3" t="s">
        <v>490</v>
      </c>
    </row>
    <row r="4" spans="1:3">
      <c r="A4" s="4" t="s">
        <v>491</v>
      </c>
      <c r="B4" s="6" t="n">
        <v>1246815</v>
      </c>
    </row>
    <row r="5" spans="1:3">
      <c r="A5" s="4" t="s">
        <v>492</v>
      </c>
      <c r="B5" s="6" t="n">
        <v>920884</v>
      </c>
    </row>
    <row r="6" spans="1:3">
      <c r="A6" s="4" t="s">
        <v>493</v>
      </c>
      <c r="B6" s="6" t="n">
        <v>-531351</v>
      </c>
    </row>
    <row r="7" spans="1:3">
      <c r="A7" s="4" t="s">
        <v>494</v>
      </c>
      <c r="B7" s="6" t="n">
        <v>-79434</v>
      </c>
    </row>
    <row r="8" spans="1:3">
      <c r="A8" s="4" t="s">
        <v>495</v>
      </c>
      <c r="B8" s="6" t="n">
        <v>1556914</v>
      </c>
    </row>
    <row r="9" spans="1:3">
      <c r="A9" s="3" t="s">
        <v>496</v>
      </c>
    </row>
    <row r="10" spans="1:3">
      <c r="A10" s="4" t="s">
        <v>497</v>
      </c>
      <c r="B10" s="8" t="n">
        <v>3.84</v>
      </c>
    </row>
    <row r="11" spans="1:3">
      <c r="A11" s="4" t="s">
        <v>498</v>
      </c>
      <c r="B11" s="9" t="n">
        <v>3.46</v>
      </c>
    </row>
    <row r="12" spans="1:3">
      <c r="A12" s="4" t="s">
        <v>499</v>
      </c>
      <c r="B12" s="9" t="n">
        <v>4.03</v>
      </c>
    </row>
    <row r="13" spans="1:3">
      <c r="A13" s="4" t="s">
        <v>500</v>
      </c>
      <c r="B13" s="9" t="n">
        <v>3.83</v>
      </c>
    </row>
    <row r="14" spans="1:3">
      <c r="A14" s="4" t="s">
        <v>501</v>
      </c>
      <c r="B14" s="8" t="n">
        <v>3.55</v>
      </c>
    </row>
    <row r="15" spans="1:3">
      <c r="A15" s="4" t="s">
        <v>502</v>
      </c>
      <c r="B15" s="7" t="n">
        <v>4826</v>
      </c>
      <c r="C15" s="7" t="n">
        <v>42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 customWidth="1" max="5" min="5" width="21"/>
  </cols>
  <sheetData>
    <row r="1" spans="1:5">
      <c r="A1" s="1" t="s">
        <v>503</v>
      </c>
      <c r="B1" s="2" t="s">
        <v>504</v>
      </c>
      <c r="C1" s="2" t="s">
        <v>505</v>
      </c>
      <c r="D1" s="2" t="s">
        <v>506</v>
      </c>
      <c r="E1" s="2" t="s">
        <v>507</v>
      </c>
    </row>
    <row r="2" spans="1:5">
      <c r="A2" s="3" t="s">
        <v>508</v>
      </c>
    </row>
    <row r="3" spans="1:5">
      <c r="A3" s="4" t="s">
        <v>509</v>
      </c>
      <c r="C3" s="7" t="n">
        <v>5011000</v>
      </c>
      <c r="D3" s="7" t="n">
        <v>2667000</v>
      </c>
    </row>
    <row r="4" spans="1:5">
      <c r="A4" s="4" t="s">
        <v>510</v>
      </c>
      <c r="C4" s="7" t="n">
        <v>8187000</v>
      </c>
      <c r="D4" s="6" t="n">
        <v>7993000</v>
      </c>
    </row>
    <row r="5" spans="1:5">
      <c r="A5" s="4" t="s">
        <v>511</v>
      </c>
      <c r="C5" s="6" t="n">
        <v>2</v>
      </c>
    </row>
    <row r="6" spans="1:5">
      <c r="A6" s="4" t="s">
        <v>512</v>
      </c>
      <c r="C6" s="4" t="s">
        <v>280</v>
      </c>
    </row>
    <row r="7" spans="1:5">
      <c r="A7" s="4" t="s">
        <v>513</v>
      </c>
      <c r="C7" s="4" t="s">
        <v>514</v>
      </c>
    </row>
    <row r="8" spans="1:5">
      <c r="A8" s="4" t="s">
        <v>515</v>
      </c>
      <c r="C8" s="4" t="s">
        <v>333</v>
      </c>
    </row>
    <row r="9" spans="1:5">
      <c r="A9" s="4" t="s">
        <v>516</v>
      </c>
      <c r="C9" s="7" t="n">
        <v>1800000</v>
      </c>
      <c r="D9" s="6" t="n">
        <v>1800000</v>
      </c>
      <c r="E9" s="7" t="n">
        <v>1600000</v>
      </c>
    </row>
    <row r="10" spans="1:5">
      <c r="A10" s="4" t="s">
        <v>517</v>
      </c>
    </row>
    <row r="11" spans="1:5">
      <c r="A11" s="3" t="s">
        <v>508</v>
      </c>
    </row>
    <row r="12" spans="1:5">
      <c r="A12" s="4" t="s">
        <v>518</v>
      </c>
      <c r="C12" s="7" t="n">
        <v>3900000</v>
      </c>
    </row>
    <row r="13" spans="1:5">
      <c r="A13" s="4" t="s">
        <v>519</v>
      </c>
      <c r="C13" s="4" t="s">
        <v>520</v>
      </c>
    </row>
    <row r="14" spans="1:5">
      <c r="A14" s="4" t="s">
        <v>521</v>
      </c>
      <c r="C14" s="7" t="n">
        <v>2300000</v>
      </c>
      <c r="D14" s="6" t="n">
        <v>1900000</v>
      </c>
      <c r="E14" s="6" t="n">
        <v>1100000</v>
      </c>
    </row>
    <row r="15" spans="1:5">
      <c r="A15" s="4" t="s">
        <v>509</v>
      </c>
      <c r="C15" s="6" t="n">
        <v>1200000</v>
      </c>
      <c r="D15" s="6" t="n">
        <v>500000</v>
      </c>
    </row>
    <row r="16" spans="1:5">
      <c r="A16" s="4" t="s">
        <v>522</v>
      </c>
      <c r="C16" s="6" t="n">
        <v>1700000</v>
      </c>
      <c r="D16" s="6" t="n">
        <v>1700000</v>
      </c>
      <c r="E16" s="6" t="n">
        <v>1400000</v>
      </c>
    </row>
    <row r="17" spans="1:5">
      <c r="A17" s="4" t="s">
        <v>523</v>
      </c>
    </row>
    <row r="18" spans="1:5">
      <c r="A18" s="3" t="s">
        <v>508</v>
      </c>
    </row>
    <row r="19" spans="1:5">
      <c r="A19" s="4" t="s">
        <v>521</v>
      </c>
      <c r="C19" s="6" t="n">
        <v>1000000</v>
      </c>
      <c r="D19" s="6" t="n">
        <v>500000</v>
      </c>
      <c r="E19" s="6" t="n">
        <v>1400000</v>
      </c>
    </row>
    <row r="20" spans="1:5">
      <c r="A20" s="4" t="s">
        <v>509</v>
      </c>
      <c r="C20" s="6" t="n">
        <v>1400000</v>
      </c>
      <c r="D20" s="6" t="n">
        <v>400000</v>
      </c>
    </row>
    <row r="21" spans="1:5">
      <c r="A21" s="4" t="s">
        <v>524</v>
      </c>
      <c r="C21" s="6" t="n">
        <v>0</v>
      </c>
      <c r="D21" s="6" t="n">
        <v>800000</v>
      </c>
      <c r="E21" s="6" t="n">
        <v>1000000</v>
      </c>
    </row>
    <row r="22" spans="1:5">
      <c r="A22" s="4" t="s">
        <v>525</v>
      </c>
    </row>
    <row r="23" spans="1:5">
      <c r="A23" s="3" t="s">
        <v>508</v>
      </c>
    </row>
    <row r="24" spans="1:5">
      <c r="A24" s="4" t="s">
        <v>526</v>
      </c>
      <c r="B24" s="6" t="n">
        <v>2</v>
      </c>
    </row>
    <row r="25" spans="1:5">
      <c r="A25" s="4" t="s">
        <v>527</v>
      </c>
    </row>
    <row r="26" spans="1:5">
      <c r="A26" s="3" t="s">
        <v>508</v>
      </c>
    </row>
    <row r="27" spans="1:5">
      <c r="A27" s="4" t="s">
        <v>521</v>
      </c>
      <c r="D27" s="6" t="n">
        <v>100000</v>
      </c>
    </row>
    <row r="28" spans="1:5">
      <c r="A28" s="4" t="s">
        <v>528</v>
      </c>
    </row>
    <row r="29" spans="1:5">
      <c r="A29" s="3" t="s">
        <v>508</v>
      </c>
    </row>
    <row r="30" spans="1:5">
      <c r="A30" s="4" t="s">
        <v>518</v>
      </c>
      <c r="C30" s="6" t="n">
        <v>1100000</v>
      </c>
    </row>
    <row r="31" spans="1:5">
      <c r="A31" s="4" t="s">
        <v>521</v>
      </c>
      <c r="C31" s="6" t="n">
        <v>0</v>
      </c>
      <c r="D31" s="6" t="n">
        <v>400000</v>
      </c>
      <c r="E31" s="7" t="n">
        <v>500000</v>
      </c>
    </row>
    <row r="32" spans="1:5">
      <c r="A32" s="4" t="s">
        <v>529</v>
      </c>
      <c r="B32" s="7" t="n">
        <v>10000000</v>
      </c>
    </row>
    <row r="33" spans="1:5">
      <c r="A33" s="4" t="s">
        <v>530</v>
      </c>
      <c r="B33" s="6" t="n">
        <v>30</v>
      </c>
    </row>
    <row r="34" spans="1:5">
      <c r="A34" s="4" t="s">
        <v>531</v>
      </c>
      <c r="B34" s="7" t="n">
        <v>60</v>
      </c>
    </row>
    <row r="35" spans="1:5">
      <c r="A35" s="4" t="s">
        <v>510</v>
      </c>
      <c r="C35" s="7" t="n">
        <v>400000</v>
      </c>
      <c r="D35" s="7"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60</v>
      </c>
    </row>
    <row r="2" spans="1:2">
      <c r="A2" s="3" t="s">
        <v>533</v>
      </c>
    </row>
    <row r="3" spans="1:2">
      <c r="A3" s="4" t="s">
        <v>379</v>
      </c>
      <c r="B3" s="7" t="n">
        <v>14005</v>
      </c>
    </row>
    <row r="4" spans="1:2">
      <c r="A4" s="4" t="s">
        <v>380</v>
      </c>
      <c r="B4" s="6" t="n">
        <v>8384</v>
      </c>
    </row>
    <row r="5" spans="1:2">
      <c r="A5" s="4" t="s">
        <v>381</v>
      </c>
      <c r="B5" s="6" t="n">
        <v>7757</v>
      </c>
    </row>
    <row r="6" spans="1:2">
      <c r="A6" s="4" t="s">
        <v>382</v>
      </c>
      <c r="B6" s="6" t="n">
        <v>5715</v>
      </c>
    </row>
    <row r="7" spans="1:2">
      <c r="A7" s="4" t="s">
        <v>383</v>
      </c>
      <c r="B7" s="6" t="n">
        <v>4988</v>
      </c>
    </row>
    <row r="8" spans="1:2">
      <c r="A8" s="4" t="s">
        <v>384</v>
      </c>
      <c r="B8" s="6" t="n">
        <v>39070</v>
      </c>
    </row>
    <row r="9" spans="1:2">
      <c r="A9" s="4" t="s">
        <v>533</v>
      </c>
      <c r="B9" s="7" t="n">
        <v>799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34</v>
      </c>
      <c r="B1" s="2" t="s">
        <v>1</v>
      </c>
    </row>
    <row r="2" spans="1:4">
      <c r="B2" s="2" t="s">
        <v>535</v>
      </c>
      <c r="C2" s="2" t="s">
        <v>506</v>
      </c>
      <c r="D2" s="2" t="s">
        <v>507</v>
      </c>
    </row>
    <row r="3" spans="1:4">
      <c r="A3" s="4" t="s">
        <v>536</v>
      </c>
    </row>
    <row r="4" spans="1:4">
      <c r="A4" s="3" t="s">
        <v>537</v>
      </c>
    </row>
    <row r="5" spans="1:4">
      <c r="A5" s="4" t="s">
        <v>538</v>
      </c>
      <c r="B5" s="5" t="n">
        <v>10.3</v>
      </c>
      <c r="C5" s="5" t="n">
        <v>4.8</v>
      </c>
      <c r="D5" s="7" t="n">
        <v>4</v>
      </c>
    </row>
    <row r="6" spans="1:4">
      <c r="A6" s="4" t="s">
        <v>539</v>
      </c>
    </row>
    <row r="7" spans="1:4">
      <c r="A7" s="3" t="s">
        <v>537</v>
      </c>
    </row>
    <row r="8" spans="1:4">
      <c r="A8" s="4" t="s">
        <v>538</v>
      </c>
      <c r="B8" s="10" t="n">
        <v>3.7</v>
      </c>
      <c r="C8" s="10" t="n">
        <v>10.6</v>
      </c>
      <c r="D8" s="10" t="n">
        <v>10.4</v>
      </c>
    </row>
    <row r="9" spans="1:4">
      <c r="A9" s="4" t="s">
        <v>540</v>
      </c>
    </row>
    <row r="10" spans="1:4">
      <c r="A10" s="3" t="s">
        <v>537</v>
      </c>
    </row>
    <row r="11" spans="1:4">
      <c r="A11" s="4" t="s">
        <v>538</v>
      </c>
      <c r="B11" s="10" t="n">
        <v>4.2</v>
      </c>
      <c r="C11" s="10" t="n">
        <v>3.8</v>
      </c>
      <c r="D11" s="10" t="n">
        <v>4.2</v>
      </c>
    </row>
    <row r="12" spans="1:4">
      <c r="A12" s="4" t="s">
        <v>541</v>
      </c>
    </row>
    <row r="13" spans="1:4">
      <c r="A13" s="3" t="s">
        <v>537</v>
      </c>
    </row>
    <row r="14" spans="1:4">
      <c r="A14" s="4" t="s">
        <v>542</v>
      </c>
      <c r="B14" s="5" t="n">
        <v>33.1</v>
      </c>
      <c r="C14" s="5" t="n">
        <v>42.4</v>
      </c>
      <c r="D14" s="5" t="n">
        <v>40.1</v>
      </c>
    </row>
    <row r="15" spans="1:4">
      <c r="A15" s="4" t="s">
        <v>543</v>
      </c>
    </row>
    <row r="16" spans="1:4">
      <c r="A16" s="3" t="s">
        <v>537</v>
      </c>
    </row>
    <row r="17" spans="1:4">
      <c r="A17" s="4" t="s">
        <v>544</v>
      </c>
      <c r="B17" s="6" t="n">
        <v>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46</v>
      </c>
      <c r="J1" s="2" t="s">
        <v>1</v>
      </c>
    </row>
    <row r="2" spans="1:12">
      <c r="B2" s="2" t="s">
        <v>2</v>
      </c>
      <c r="C2" s="2" t="s">
        <v>447</v>
      </c>
      <c r="D2" s="2" t="s">
        <v>448</v>
      </c>
      <c r="E2" s="2" t="s">
        <v>449</v>
      </c>
      <c r="F2" s="2" t="s">
        <v>63</v>
      </c>
      <c r="G2" s="2" t="s">
        <v>450</v>
      </c>
      <c r="H2" s="2" t="s">
        <v>451</v>
      </c>
      <c r="I2" s="2" t="s">
        <v>452</v>
      </c>
      <c r="J2" s="2" t="s">
        <v>2</v>
      </c>
      <c r="K2" s="2" t="s">
        <v>63</v>
      </c>
      <c r="L2" s="2" t="s">
        <v>92</v>
      </c>
    </row>
    <row r="3" spans="1:12">
      <c r="A3" s="3" t="s">
        <v>546</v>
      </c>
    </row>
    <row r="4" spans="1:12">
      <c r="A4" s="4" t="s">
        <v>94</v>
      </c>
      <c r="B4" s="7" t="n">
        <v>86062</v>
      </c>
      <c r="C4" s="7" t="n">
        <v>88582</v>
      </c>
      <c r="D4" s="7" t="n">
        <v>137660</v>
      </c>
      <c r="E4" s="7" t="n">
        <v>91873</v>
      </c>
      <c r="F4" s="7" t="n">
        <v>98117</v>
      </c>
      <c r="G4" s="7" t="n">
        <v>79909</v>
      </c>
      <c r="H4" s="7" t="n">
        <v>93197</v>
      </c>
      <c r="I4" s="7" t="n">
        <v>79859</v>
      </c>
      <c r="J4" s="7" t="n">
        <v>404177</v>
      </c>
      <c r="K4" s="7" t="n">
        <v>351082</v>
      </c>
      <c r="L4" s="7" t="n">
        <v>330802</v>
      </c>
    </row>
    <row r="5" spans="1:12">
      <c r="A5" s="4" t="s">
        <v>547</v>
      </c>
    </row>
    <row r="6" spans="1:12">
      <c r="A6" s="3" t="s">
        <v>546</v>
      </c>
    </row>
    <row r="7" spans="1:12">
      <c r="A7" s="4" t="s">
        <v>94</v>
      </c>
      <c r="J7" s="7" t="n">
        <v>119</v>
      </c>
      <c r="K7" s="7" t="n">
        <v>371</v>
      </c>
      <c r="L7" s="7" t="n">
        <v>4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46</v>
      </c>
      <c r="J1" s="2" t="s">
        <v>1</v>
      </c>
    </row>
    <row r="2" spans="1:12">
      <c r="B2" s="2" t="s">
        <v>2</v>
      </c>
      <c r="C2" s="2" t="s">
        <v>447</v>
      </c>
      <c r="D2" s="2" t="s">
        <v>448</v>
      </c>
      <c r="E2" s="2" t="s">
        <v>449</v>
      </c>
      <c r="F2" s="2" t="s">
        <v>63</v>
      </c>
      <c r="G2" s="2" t="s">
        <v>450</v>
      </c>
      <c r="H2" s="2" t="s">
        <v>451</v>
      </c>
      <c r="I2" s="2" t="s">
        <v>452</v>
      </c>
      <c r="J2" s="2" t="s">
        <v>2</v>
      </c>
      <c r="K2" s="2" t="s">
        <v>63</v>
      </c>
      <c r="L2" s="2" t="s">
        <v>92</v>
      </c>
    </row>
    <row r="3" spans="1:12">
      <c r="A3" s="3" t="s">
        <v>546</v>
      </c>
    </row>
    <row r="4" spans="1:12">
      <c r="A4" s="4" t="s">
        <v>96</v>
      </c>
      <c r="B4" s="7" t="n">
        <v>22756</v>
      </c>
      <c r="C4" s="7" t="n">
        <v>21617</v>
      </c>
      <c r="D4" s="7" t="n">
        <v>26000</v>
      </c>
      <c r="E4" s="7" t="n">
        <v>23730</v>
      </c>
      <c r="F4" s="7" t="n">
        <v>27263</v>
      </c>
      <c r="G4" s="7" t="n">
        <v>19590</v>
      </c>
      <c r="H4" s="7" t="n">
        <v>19139</v>
      </c>
      <c r="I4" s="7" t="n">
        <v>22469</v>
      </c>
      <c r="J4" s="7" t="n">
        <v>94103</v>
      </c>
      <c r="K4" s="7" t="n">
        <v>88461</v>
      </c>
      <c r="L4" s="7" t="n">
        <v>84874</v>
      </c>
    </row>
    <row r="5" spans="1:12">
      <c r="A5" s="4" t="s">
        <v>97</v>
      </c>
      <c r="B5" s="7" t="n">
        <v>45622</v>
      </c>
      <c r="C5" s="7" t="n">
        <v>47557</v>
      </c>
      <c r="D5" s="7" t="n">
        <v>45630</v>
      </c>
      <c r="E5" s="7" t="n">
        <v>34820</v>
      </c>
      <c r="F5" s="7" t="n">
        <v>37851</v>
      </c>
      <c r="G5" s="7" t="n">
        <v>35334</v>
      </c>
      <c r="H5" s="7" t="n">
        <v>47465</v>
      </c>
      <c r="I5" s="7" t="n">
        <v>38669</v>
      </c>
      <c r="J5" s="6" t="n">
        <v>173629</v>
      </c>
      <c r="K5" s="6" t="n">
        <v>159319</v>
      </c>
      <c r="L5" s="6" t="n">
        <v>156357</v>
      </c>
    </row>
    <row r="6" spans="1:12">
      <c r="A6" s="4" t="s">
        <v>100</v>
      </c>
      <c r="J6" s="6" t="n">
        <v>25829</v>
      </c>
      <c r="K6" s="6" t="n">
        <v>25023</v>
      </c>
      <c r="L6" s="6" t="n">
        <v>25630</v>
      </c>
    </row>
    <row r="7" spans="1:12">
      <c r="A7" s="4" t="s">
        <v>549</v>
      </c>
    </row>
    <row r="8" spans="1:12">
      <c r="A8" s="3" t="s">
        <v>546</v>
      </c>
    </row>
    <row r="9" spans="1:12">
      <c r="A9" s="4" t="s">
        <v>96</v>
      </c>
      <c r="J9" s="6" t="n">
        <v>4648</v>
      </c>
      <c r="K9" s="6" t="n">
        <v>4218</v>
      </c>
      <c r="L9" s="6" t="n">
        <v>4167</v>
      </c>
    </row>
    <row r="10" spans="1:12">
      <c r="A10" s="4" t="s">
        <v>550</v>
      </c>
    </row>
    <row r="11" spans="1:12">
      <c r="A11" s="3" t="s">
        <v>546</v>
      </c>
    </row>
    <row r="12" spans="1:12">
      <c r="A12" s="4" t="s">
        <v>96</v>
      </c>
      <c r="J12" s="6" t="n">
        <v>3628</v>
      </c>
      <c r="K12" s="6" t="n">
        <v>2630</v>
      </c>
      <c r="L12" s="6" t="n">
        <v>1985</v>
      </c>
    </row>
    <row r="13" spans="1:12">
      <c r="A13" s="4" t="s">
        <v>551</v>
      </c>
    </row>
    <row r="14" spans="1:12">
      <c r="A14" s="3" t="s">
        <v>546</v>
      </c>
    </row>
    <row r="15" spans="1:12">
      <c r="A15" s="4" t="s">
        <v>96</v>
      </c>
      <c r="J15" s="6" t="n">
        <v>84</v>
      </c>
      <c r="K15" s="6" t="n">
        <v>31</v>
      </c>
      <c r="L15" s="6" t="n">
        <v>61</v>
      </c>
    </row>
    <row r="16" spans="1:12">
      <c r="A16" s="4" t="s">
        <v>552</v>
      </c>
    </row>
    <row r="17" spans="1:12">
      <c r="A17" s="3" t="s">
        <v>546</v>
      </c>
    </row>
    <row r="18" spans="1:12">
      <c r="A18" s="4" t="s">
        <v>97</v>
      </c>
      <c r="J18" s="6" t="n">
        <v>3390</v>
      </c>
      <c r="K18" s="6" t="n">
        <v>2990</v>
      </c>
      <c r="L18" s="6" t="n">
        <v>3061</v>
      </c>
    </row>
    <row r="19" spans="1:12">
      <c r="A19" s="4" t="s">
        <v>100</v>
      </c>
      <c r="J19" s="6" t="n">
        <v>15755</v>
      </c>
      <c r="K19" s="6" t="n">
        <v>14157</v>
      </c>
      <c r="L19" s="6" t="n">
        <v>12924</v>
      </c>
    </row>
    <row r="20" spans="1:12">
      <c r="A20" s="4" t="s">
        <v>553</v>
      </c>
    </row>
    <row r="21" spans="1:12">
      <c r="A21" s="3" t="s">
        <v>546</v>
      </c>
    </row>
    <row r="22" spans="1:12">
      <c r="A22" s="4" t="s">
        <v>97</v>
      </c>
      <c r="J22" s="6" t="n">
        <v>728</v>
      </c>
      <c r="K22" s="6" t="n">
        <v>756</v>
      </c>
      <c r="L22" s="6" t="n">
        <v>580</v>
      </c>
    </row>
    <row r="23" spans="1:12">
      <c r="A23" s="4" t="s">
        <v>100</v>
      </c>
      <c r="J23" s="6" t="n">
        <v>2526</v>
      </c>
      <c r="K23" s="6" t="n">
        <v>2419</v>
      </c>
      <c r="L23" s="6" t="n">
        <v>2691</v>
      </c>
    </row>
    <row r="24" spans="1:12">
      <c r="A24" s="4" t="s">
        <v>554</v>
      </c>
    </row>
    <row r="25" spans="1:12">
      <c r="A25" s="3" t="s">
        <v>546</v>
      </c>
    </row>
    <row r="26" spans="1:12">
      <c r="A26" s="4" t="s">
        <v>97</v>
      </c>
      <c r="J26" s="7" t="n">
        <v>117</v>
      </c>
      <c r="K26" s="7" t="n">
        <v>114</v>
      </c>
      <c r="L26" s="7" t="n">
        <v>1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546</v>
      </c>
    </row>
    <row r="3" spans="1:3">
      <c r="A3" s="4" t="s">
        <v>556</v>
      </c>
      <c r="B3" s="7" t="n">
        <v>2578</v>
      </c>
      <c r="C3" s="7" t="n">
        <v>2976</v>
      </c>
    </row>
    <row r="4" spans="1:3">
      <c r="A4" s="4" t="s">
        <v>77</v>
      </c>
      <c r="B4" s="6" t="n">
        <v>5400</v>
      </c>
      <c r="C4" s="6" t="n">
        <v>3500</v>
      </c>
    </row>
    <row r="5" spans="1:3">
      <c r="A5" s="4" t="s">
        <v>547</v>
      </c>
    </row>
    <row r="6" spans="1:3">
      <c r="A6" s="3" t="s">
        <v>546</v>
      </c>
    </row>
    <row r="7" spans="1:3">
      <c r="A7" s="4" t="s">
        <v>68</v>
      </c>
      <c r="B7" s="6" t="n">
        <v>249</v>
      </c>
      <c r="C7" s="6" t="n">
        <v>208</v>
      </c>
    </row>
    <row r="8" spans="1:3">
      <c r="A8" s="4" t="s">
        <v>556</v>
      </c>
      <c r="B8" s="6" t="n">
        <v>788</v>
      </c>
      <c r="C8" s="6" t="n">
        <v>1106</v>
      </c>
    </row>
    <row r="9" spans="1:3">
      <c r="A9" s="4" t="s">
        <v>557</v>
      </c>
    </row>
    <row r="10" spans="1:3">
      <c r="A10" s="3" t="s">
        <v>546</v>
      </c>
    </row>
    <row r="11" spans="1:3">
      <c r="A11" s="4" t="s">
        <v>556</v>
      </c>
      <c r="B11" s="6" t="n">
        <v>271</v>
      </c>
      <c r="C11" s="6" t="n">
        <v>324</v>
      </c>
    </row>
    <row r="12" spans="1:3">
      <c r="A12" s="4" t="s">
        <v>558</v>
      </c>
    </row>
    <row r="13" spans="1:3">
      <c r="A13" s="3" t="s">
        <v>546</v>
      </c>
    </row>
    <row r="14" spans="1:3">
      <c r="A14" s="4" t="s">
        <v>556</v>
      </c>
      <c r="B14" s="6" t="n">
        <v>15</v>
      </c>
      <c r="C14" s="6" t="n">
        <v>138</v>
      </c>
    </row>
    <row r="15" spans="1:3">
      <c r="A15" s="4" t="s">
        <v>559</v>
      </c>
    </row>
    <row r="16" spans="1:3">
      <c r="A16" s="3" t="s">
        <v>546</v>
      </c>
    </row>
    <row r="17" spans="1:3">
      <c r="A17" s="4" t="s">
        <v>556</v>
      </c>
      <c r="B17" s="6" t="n">
        <v>1182</v>
      </c>
      <c r="C17" s="6" t="n">
        <v>1372</v>
      </c>
    </row>
    <row r="18" spans="1:3">
      <c r="A18" s="4" t="s">
        <v>560</v>
      </c>
    </row>
    <row r="19" spans="1:3">
      <c r="A19" s="3" t="s">
        <v>546</v>
      </c>
    </row>
    <row r="20" spans="1:3">
      <c r="A20" s="4" t="s">
        <v>77</v>
      </c>
      <c r="B20" s="6" t="n">
        <v>1327</v>
      </c>
      <c r="C20" s="6" t="n">
        <v>1179</v>
      </c>
    </row>
    <row r="21" spans="1:3">
      <c r="A21" s="4" t="s">
        <v>561</v>
      </c>
    </row>
    <row r="22" spans="1:3">
      <c r="A22" s="3" t="s">
        <v>546</v>
      </c>
    </row>
    <row r="23" spans="1:3">
      <c r="A23" s="4" t="s">
        <v>77</v>
      </c>
      <c r="B23" s="6" t="n">
        <v>4124</v>
      </c>
      <c r="C23" s="6" t="n">
        <v>2352</v>
      </c>
    </row>
    <row r="24" spans="1:3">
      <c r="A24" s="4" t="s">
        <v>562</v>
      </c>
    </row>
    <row r="25" spans="1:3">
      <c r="A25" s="3" t="s">
        <v>546</v>
      </c>
    </row>
    <row r="26" spans="1:3">
      <c r="A26" s="4" t="s">
        <v>82</v>
      </c>
      <c r="B26" s="7" t="n">
        <v>119</v>
      </c>
      <c r="C26" s="7" t="n">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63</v>
      </c>
      <c r="B1" s="2" t="s">
        <v>1</v>
      </c>
    </row>
    <row r="2" spans="1:2">
      <c r="B2" s="2" t="s">
        <v>564</v>
      </c>
    </row>
    <row r="3" spans="1:2">
      <c r="A3" s="3" t="s">
        <v>546</v>
      </c>
    </row>
    <row r="4" spans="1:2">
      <c r="A4" s="4" t="s">
        <v>565</v>
      </c>
      <c r="B4" s="6" t="n">
        <v>2</v>
      </c>
    </row>
    <row r="5" spans="1:2">
      <c r="A5" s="4" t="s">
        <v>566</v>
      </c>
      <c r="B5" s="4" t="s">
        <v>310</v>
      </c>
    </row>
    <row r="6" spans="1:2">
      <c r="A6" s="4" t="s">
        <v>567</v>
      </c>
      <c r="B6" s="4" t="s">
        <v>314</v>
      </c>
    </row>
    <row r="7" spans="1:2">
      <c r="A7" s="4" t="s">
        <v>568</v>
      </c>
      <c r="B7"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1</v>
      </c>
    </row>
    <row r="2" spans="1:2">
      <c r="B2" s="2" t="s">
        <v>570</v>
      </c>
    </row>
    <row r="3" spans="1:2">
      <c r="A3" s="3" t="s">
        <v>546</v>
      </c>
    </row>
    <row r="4" spans="1:2">
      <c r="A4" s="4" t="s">
        <v>571</v>
      </c>
      <c r="B4" s="4" t="s">
        <v>280</v>
      </c>
    </row>
    <row r="5" spans="1:2">
      <c r="A5" s="4" t="s">
        <v>572</v>
      </c>
      <c r="B5" s="6" t="n">
        <v>500000</v>
      </c>
    </row>
    <row r="6" spans="1:2">
      <c r="A6" s="4" t="s">
        <v>573</v>
      </c>
      <c r="B6" s="4" t="s">
        <v>314</v>
      </c>
    </row>
    <row r="7" spans="1:2">
      <c r="A7" s="4" t="s">
        <v>574</v>
      </c>
      <c r="B7" s="6" t="n">
        <v>25</v>
      </c>
    </row>
    <row r="8" spans="1:2">
      <c r="A8" s="4" t="s">
        <v>575</v>
      </c>
      <c r="B8" s="6" t="n">
        <v>205</v>
      </c>
    </row>
    <row r="9" spans="1:2">
      <c r="A9" s="4" t="s">
        <v>576</v>
      </c>
      <c r="B9" s="9" t="n">
        <v>0.5</v>
      </c>
    </row>
    <row r="10" spans="1:2">
      <c r="A10" s="4" t="s">
        <v>577</v>
      </c>
      <c r="B10" s="6" t="n">
        <v>1</v>
      </c>
    </row>
    <row r="11" spans="1:2">
      <c r="A11" s="4" t="s">
        <v>578</v>
      </c>
      <c r="B11" s="4" t="s">
        <v>310</v>
      </c>
    </row>
    <row r="12" spans="1:2">
      <c r="A12" s="4" t="s">
        <v>567</v>
      </c>
      <c r="B12" s="4" t="s">
        <v>314</v>
      </c>
    </row>
    <row r="13" spans="1:2">
      <c r="A13" s="4" t="s">
        <v>568</v>
      </c>
      <c r="B13" s="4" t="s">
        <v>333</v>
      </c>
    </row>
    <row r="14" spans="1:2">
      <c r="A14" s="4" t="s">
        <v>329</v>
      </c>
    </row>
    <row r="15" spans="1:2">
      <c r="A15" s="3" t="s">
        <v>546</v>
      </c>
    </row>
    <row r="16" spans="1:2">
      <c r="A16" s="4" t="s">
        <v>579</v>
      </c>
      <c r="B16" s="6" t="n">
        <v>41667</v>
      </c>
    </row>
    <row r="17" spans="1:2">
      <c r="A17" s="4" t="s">
        <v>580</v>
      </c>
      <c r="B17" s="4" t="s">
        <v>581</v>
      </c>
    </row>
    <row r="18" spans="1:2">
      <c r="A18" s="4" t="s">
        <v>582</v>
      </c>
      <c r="B18" s="4" t="s">
        <v>583</v>
      </c>
    </row>
    <row r="19" spans="1:2">
      <c r="A19" s="4" t="s">
        <v>574</v>
      </c>
      <c r="B19" s="6" t="n">
        <v>5</v>
      </c>
    </row>
    <row r="20" spans="1:2">
      <c r="A20" s="4" t="s">
        <v>332</v>
      </c>
    </row>
    <row r="21" spans="1:2">
      <c r="A21" s="3" t="s">
        <v>546</v>
      </c>
    </row>
    <row r="22" spans="1:2">
      <c r="A22" s="4" t="s">
        <v>574</v>
      </c>
      <c r="B22" s="6"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9</v>
      </c>
      <c r="B1" s="2" t="s">
        <v>2</v>
      </c>
      <c r="C1" s="2" t="s">
        <v>63</v>
      </c>
    </row>
    <row r="2" spans="1:3">
      <c r="A2" s="3" t="s">
        <v>150</v>
      </c>
    </row>
    <row r="3" spans="1:3">
      <c r="A3" s="4" t="s">
        <v>151</v>
      </c>
      <c r="B3" s="6" t="n">
        <v>113282973</v>
      </c>
      <c r="C3" s="6" t="n">
        <v>113282973</v>
      </c>
    </row>
    <row r="4" spans="1:3">
      <c r="A4" s="4" t="s">
        <v>152</v>
      </c>
      <c r="B4" s="6" t="n">
        <v>113282973</v>
      </c>
      <c r="C4" s="6" t="n">
        <v>113282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584</v>
      </c>
      <c r="B1" s="2" t="s">
        <v>1</v>
      </c>
    </row>
    <row r="2" spans="1:2">
      <c r="B2" s="2" t="s">
        <v>585</v>
      </c>
    </row>
    <row r="3" spans="1:2">
      <c r="A3" s="3" t="s">
        <v>546</v>
      </c>
    </row>
    <row r="4" spans="1:2">
      <c r="A4" s="4" t="s">
        <v>586</v>
      </c>
      <c r="B4" s="6" t="n">
        <v>90000</v>
      </c>
    </row>
    <row r="5" spans="1:2">
      <c r="A5" s="4" t="s">
        <v>587</v>
      </c>
      <c r="B5" s="6" t="n">
        <v>60000</v>
      </c>
    </row>
    <row r="6" spans="1:2">
      <c r="A6" s="4" t="s">
        <v>578</v>
      </c>
      <c r="B6" s="4" t="s">
        <v>310</v>
      </c>
    </row>
    <row r="7" spans="1:2">
      <c r="A7" s="4" t="s">
        <v>588</v>
      </c>
      <c r="B7" s="4" t="s">
        <v>314</v>
      </c>
    </row>
    <row r="8" spans="1:2">
      <c r="A8" s="4" t="s">
        <v>589</v>
      </c>
      <c r="B8"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63</v>
      </c>
    </row>
    <row r="2" spans="1:3">
      <c r="A2" s="4" t="s">
        <v>592</v>
      </c>
    </row>
    <row r="3" spans="1:3">
      <c r="A3" s="3" t="s">
        <v>546</v>
      </c>
    </row>
    <row r="4" spans="1:3">
      <c r="A4" s="4" t="s">
        <v>593</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594</v>
      </c>
      <c r="B1" s="2" t="s">
        <v>1</v>
      </c>
    </row>
    <row r="2" spans="1:2">
      <c r="B2" s="2" t="s">
        <v>595</v>
      </c>
    </row>
    <row r="3" spans="1:2">
      <c r="A3" s="4" t="s">
        <v>596</v>
      </c>
    </row>
    <row r="4" spans="1:2">
      <c r="A4" s="3" t="s">
        <v>546</v>
      </c>
    </row>
    <row r="5" spans="1:2">
      <c r="A5" s="4" t="s">
        <v>597</v>
      </c>
      <c r="B5" s="4" t="s">
        <v>590</v>
      </c>
    </row>
    <row r="6" spans="1:2">
      <c r="A6" s="4" t="s">
        <v>598</v>
      </c>
      <c r="B6" s="4" t="s">
        <v>314</v>
      </c>
    </row>
    <row r="7" spans="1:2">
      <c r="A7" s="4" t="s">
        <v>599</v>
      </c>
      <c r="B7" s="4" t="s">
        <v>590</v>
      </c>
    </row>
    <row r="8" spans="1:2">
      <c r="A8" s="4" t="s">
        <v>600</v>
      </c>
      <c r="B8" s="7" t="n">
        <v>1</v>
      </c>
    </row>
    <row r="9" spans="1:2">
      <c r="A9" s="4" t="s">
        <v>601</v>
      </c>
      <c r="B9" s="6" t="n">
        <v>4</v>
      </c>
    </row>
    <row r="10" spans="1:2">
      <c r="A10" s="4" t="s">
        <v>602</v>
      </c>
      <c r="B10" s="6" t="n">
        <v>4</v>
      </c>
    </row>
    <row r="11" spans="1:2">
      <c r="A11" s="4" t="s">
        <v>603</v>
      </c>
    </row>
    <row r="12" spans="1:2">
      <c r="A12" s="3" t="s">
        <v>546</v>
      </c>
    </row>
    <row r="13" spans="1:2">
      <c r="A13" s="4" t="s">
        <v>597</v>
      </c>
      <c r="B13" s="4" t="s">
        <v>590</v>
      </c>
    </row>
    <row r="14" spans="1:2">
      <c r="A14" s="4" t="s">
        <v>598</v>
      </c>
      <c r="B14" s="4" t="s">
        <v>342</v>
      </c>
    </row>
    <row r="15" spans="1:2">
      <c r="A15" s="4" t="s">
        <v>599</v>
      </c>
      <c r="B15" s="4" t="s">
        <v>604</v>
      </c>
    </row>
    <row r="16" spans="1:2">
      <c r="A16" s="4" t="s">
        <v>605</v>
      </c>
      <c r="B16"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3</v>
      </c>
      <c r="D2" s="2" t="s">
        <v>92</v>
      </c>
    </row>
    <row r="3" spans="1:4">
      <c r="A3" s="4" t="s">
        <v>561</v>
      </c>
    </row>
    <row r="4" spans="1:4">
      <c r="A4" s="3" t="s">
        <v>546</v>
      </c>
    </row>
    <row r="5" spans="1:4">
      <c r="A5" s="4" t="s">
        <v>607</v>
      </c>
      <c r="B5" s="5" t="n">
        <v>7.3</v>
      </c>
      <c r="C5" s="5" t="n">
        <v>6.6</v>
      </c>
      <c r="D5" s="5" t="n">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08</v>
      </c>
      <c r="B1" s="2" t="s">
        <v>609</v>
      </c>
    </row>
    <row r="2" spans="1:2">
      <c r="A2" s="4" t="s">
        <v>610</v>
      </c>
    </row>
    <row r="3" spans="1:2">
      <c r="A3" s="3" t="s">
        <v>546</v>
      </c>
    </row>
    <row r="4" spans="1:2">
      <c r="A4" s="4" t="s">
        <v>611</v>
      </c>
      <c r="B4" s="5"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12</v>
      </c>
      <c r="B1" s="2" t="s">
        <v>613</v>
      </c>
      <c r="C1" s="2" t="s">
        <v>614</v>
      </c>
      <c r="D1" s="2" t="s">
        <v>615</v>
      </c>
      <c r="E1" s="2" t="s">
        <v>616</v>
      </c>
      <c r="F1" s="2" t="s">
        <v>2</v>
      </c>
      <c r="G1" s="2" t="s">
        <v>2</v>
      </c>
      <c r="H1" s="2" t="s">
        <v>63</v>
      </c>
      <c r="I1" s="2" t="s">
        <v>92</v>
      </c>
    </row>
    <row r="2" spans="1:9">
      <c r="A2" s="3" t="s">
        <v>617</v>
      </c>
    </row>
    <row r="3" spans="1:9">
      <c r="A3" s="4" t="s">
        <v>618</v>
      </c>
      <c r="B3" s="8" t="n">
        <v>0.07000000000000001</v>
      </c>
      <c r="C3" s="8" t="n">
        <v>0.14</v>
      </c>
      <c r="D3" s="8" t="n">
        <v>0.07000000000000001</v>
      </c>
      <c r="E3" s="8" t="n">
        <v>0.12</v>
      </c>
      <c r="G3" s="8" t="n">
        <v>0.4</v>
      </c>
      <c r="H3" s="7" t="n">
        <v>0</v>
      </c>
      <c r="I3" s="8" t="n">
        <v>0.02</v>
      </c>
    </row>
    <row r="4" spans="1:9">
      <c r="A4" s="4" t="s">
        <v>619</v>
      </c>
      <c r="B4" s="7" t="n">
        <v>7930000</v>
      </c>
      <c r="C4" s="7" t="n">
        <v>15860000</v>
      </c>
      <c r="D4" s="7" t="n">
        <v>7929000</v>
      </c>
      <c r="E4" s="7" t="n">
        <v>13594000</v>
      </c>
      <c r="G4" s="7" t="n">
        <v>45313000</v>
      </c>
      <c r="I4" s="7" t="n">
        <v>2300000</v>
      </c>
    </row>
    <row r="5" spans="1:9">
      <c r="A5" s="4" t="s">
        <v>620</v>
      </c>
      <c r="F5" s="7" t="n">
        <v>0</v>
      </c>
    </row>
    <row r="6" spans="1:9">
      <c r="A6" s="4" t="s">
        <v>621</v>
      </c>
    </row>
    <row r="7" spans="1:9">
      <c r="A7" s="3" t="s">
        <v>617</v>
      </c>
    </row>
    <row r="8" spans="1:9">
      <c r="A8" s="4" t="s">
        <v>619</v>
      </c>
      <c r="B8" s="6" t="n">
        <v>2724000</v>
      </c>
      <c r="C8" s="6" t="n">
        <v>5449000</v>
      </c>
      <c r="D8" s="6" t="n">
        <v>2724000</v>
      </c>
      <c r="E8" s="6" t="n">
        <v>4670000</v>
      </c>
      <c r="G8" s="6" t="n">
        <v>15567000</v>
      </c>
      <c r="I8" s="7" t="n">
        <v>800000</v>
      </c>
    </row>
    <row r="9" spans="1:9">
      <c r="A9" s="4" t="s">
        <v>622</v>
      </c>
    </row>
    <row r="10" spans="1:9">
      <c r="A10" s="3" t="s">
        <v>617</v>
      </c>
    </row>
    <row r="11" spans="1:9">
      <c r="A11" s="4" t="s">
        <v>619</v>
      </c>
      <c r="B11" s="7" t="n">
        <v>5205000</v>
      </c>
      <c r="C11" s="7" t="n">
        <v>10411000</v>
      </c>
      <c r="D11" s="7" t="n">
        <v>5205000</v>
      </c>
      <c r="E11" s="7" t="n">
        <v>8924000</v>
      </c>
      <c r="G11" s="7" t="n">
        <v>297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3</v>
      </c>
      <c r="B1" s="2" t="s">
        <v>1</v>
      </c>
    </row>
    <row r="2" spans="1:4">
      <c r="B2" s="2" t="s">
        <v>2</v>
      </c>
      <c r="C2" s="2" t="s">
        <v>63</v>
      </c>
      <c r="D2" s="2" t="s">
        <v>92</v>
      </c>
    </row>
    <row r="3" spans="1:4">
      <c r="A3" s="3" t="s">
        <v>624</v>
      </c>
    </row>
    <row r="4" spans="1:4">
      <c r="A4" s="4" t="s">
        <v>625</v>
      </c>
      <c r="B4" s="7" t="n">
        <v>40</v>
      </c>
      <c r="C4" s="7" t="n">
        <v>26</v>
      </c>
      <c r="D4" s="7" t="n">
        <v>-195</v>
      </c>
    </row>
    <row r="5" spans="1:4">
      <c r="A5" s="4" t="s">
        <v>626</v>
      </c>
      <c r="B5" s="6" t="n">
        <v>60057</v>
      </c>
      <c r="C5" s="6" t="n">
        <v>60168</v>
      </c>
      <c r="D5" s="6" t="n">
        <v>60081</v>
      </c>
    </row>
    <row r="6" spans="1:4">
      <c r="A6" s="3" t="s">
        <v>627</v>
      </c>
    </row>
    <row r="7" spans="1:4">
      <c r="A7" s="4" t="s">
        <v>628</v>
      </c>
      <c r="B7" s="6" t="n">
        <v>4019</v>
      </c>
    </row>
    <row r="8" spans="1:4">
      <c r="A8" s="4" t="s">
        <v>629</v>
      </c>
      <c r="B8" s="6" t="n">
        <v>20</v>
      </c>
    </row>
    <row r="9" spans="1:4">
      <c r="A9" s="4" t="s">
        <v>630</v>
      </c>
      <c r="B9" s="6" t="n">
        <v>321</v>
      </c>
    </row>
    <row r="10" spans="1:4">
      <c r="A10" s="3" t="s">
        <v>631</v>
      </c>
    </row>
    <row r="11" spans="1:4">
      <c r="A11" s="4" t="s">
        <v>632</v>
      </c>
      <c r="B11" s="7" t="n">
        <v>1618</v>
      </c>
      <c r="C11" s="7" t="n">
        <v>-1031</v>
      </c>
      <c r="D11" s="7" t="n">
        <v>-29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46</v>
      </c>
      <c r="J1" s="2" t="s">
        <v>1</v>
      </c>
    </row>
    <row r="2" spans="1:12">
      <c r="B2" s="2" t="s">
        <v>2</v>
      </c>
      <c r="C2" s="2" t="s">
        <v>447</v>
      </c>
      <c r="D2" s="2" t="s">
        <v>448</v>
      </c>
      <c r="E2" s="2" t="s">
        <v>449</v>
      </c>
      <c r="F2" s="2" t="s">
        <v>63</v>
      </c>
      <c r="G2" s="2" t="s">
        <v>450</v>
      </c>
      <c r="H2" s="2" t="s">
        <v>451</v>
      </c>
      <c r="I2" s="2" t="s">
        <v>452</v>
      </c>
      <c r="J2" s="2" t="s">
        <v>2</v>
      </c>
      <c r="K2" s="2" t="s">
        <v>63</v>
      </c>
      <c r="L2" s="2" t="s">
        <v>92</v>
      </c>
    </row>
    <row r="3" spans="1:12">
      <c r="A3" s="3" t="s">
        <v>184</v>
      </c>
    </row>
    <row r="4" spans="1:12">
      <c r="A4" s="4" t="s">
        <v>94</v>
      </c>
      <c r="B4" s="7" t="n">
        <v>86062</v>
      </c>
      <c r="C4" s="7" t="n">
        <v>88582</v>
      </c>
      <c r="D4" s="7" t="n">
        <v>137660</v>
      </c>
      <c r="E4" s="7" t="n">
        <v>91873</v>
      </c>
      <c r="F4" s="7" t="n">
        <v>98117</v>
      </c>
      <c r="G4" s="7" t="n">
        <v>79909</v>
      </c>
      <c r="H4" s="7" t="n">
        <v>93197</v>
      </c>
      <c r="I4" s="7" t="n">
        <v>79859</v>
      </c>
      <c r="J4" s="7" t="n">
        <v>404177</v>
      </c>
      <c r="K4" s="7" t="n">
        <v>351082</v>
      </c>
      <c r="L4" s="7" t="n">
        <v>330802</v>
      </c>
    </row>
    <row r="5" spans="1:12">
      <c r="A5" s="4" t="s">
        <v>96</v>
      </c>
      <c r="B5" s="6" t="n">
        <v>22756</v>
      </c>
      <c r="C5" s="6" t="n">
        <v>21617</v>
      </c>
      <c r="D5" s="6" t="n">
        <v>26000</v>
      </c>
      <c r="E5" s="6" t="n">
        <v>23730</v>
      </c>
      <c r="F5" s="6" t="n">
        <v>27263</v>
      </c>
      <c r="G5" s="6" t="n">
        <v>19590</v>
      </c>
      <c r="H5" s="6" t="n">
        <v>19139</v>
      </c>
      <c r="I5" s="6" t="n">
        <v>22469</v>
      </c>
      <c r="J5" s="6" t="n">
        <v>94103</v>
      </c>
      <c r="K5" s="6" t="n">
        <v>88461</v>
      </c>
      <c r="L5" s="6" t="n">
        <v>84874</v>
      </c>
    </row>
    <row r="6" spans="1:12">
      <c r="A6" s="4" t="s">
        <v>634</v>
      </c>
      <c r="B6" s="6" t="n">
        <v>45622</v>
      </c>
      <c r="C6" s="6" t="n">
        <v>47557</v>
      </c>
      <c r="D6" s="6" t="n">
        <v>45630</v>
      </c>
      <c r="E6" s="6" t="n">
        <v>34820</v>
      </c>
      <c r="F6" s="6" t="n">
        <v>37851</v>
      </c>
      <c r="G6" s="6" t="n">
        <v>35334</v>
      </c>
      <c r="H6" s="6" t="n">
        <v>47465</v>
      </c>
      <c r="I6" s="6" t="n">
        <v>38669</v>
      </c>
      <c r="J6" s="6" t="n">
        <v>173629</v>
      </c>
      <c r="K6" s="6" t="n">
        <v>159319</v>
      </c>
      <c r="L6" s="6" t="n">
        <v>156357</v>
      </c>
    </row>
    <row r="7" spans="1:12">
      <c r="A7" s="4" t="s">
        <v>102</v>
      </c>
      <c r="B7" s="6" t="n">
        <v>-9086</v>
      </c>
      <c r="C7" s="6" t="n">
        <v>-7517</v>
      </c>
      <c r="D7" s="6" t="n">
        <v>34544</v>
      </c>
      <c r="E7" s="6" t="n">
        <v>9439</v>
      </c>
      <c r="F7" s="6" t="n">
        <v>7996</v>
      </c>
      <c r="G7" s="6" t="n">
        <v>2529</v>
      </c>
      <c r="H7" s="6" t="n">
        <v>-790</v>
      </c>
      <c r="I7" s="6" t="n">
        <v>-3421</v>
      </c>
      <c r="J7" s="6" t="n">
        <v>27380</v>
      </c>
      <c r="K7" s="6" t="n">
        <v>6314</v>
      </c>
      <c r="L7" s="6" t="n">
        <v>-10278</v>
      </c>
    </row>
    <row r="8" spans="1:12">
      <c r="A8" s="4" t="s">
        <v>108</v>
      </c>
      <c r="B8" s="7" t="n">
        <v>-24882</v>
      </c>
      <c r="C8" s="7" t="n">
        <v>-22976</v>
      </c>
      <c r="D8" s="7" t="n">
        <v>18968</v>
      </c>
      <c r="E8" s="7" t="n">
        <v>-6079</v>
      </c>
      <c r="F8" s="7" t="n">
        <v>-1371</v>
      </c>
      <c r="G8" s="7" t="n">
        <v>-13146</v>
      </c>
      <c r="H8" s="7" t="n">
        <v>-16459</v>
      </c>
      <c r="I8" s="7" t="n">
        <v>-19051</v>
      </c>
      <c r="J8" s="7" t="n">
        <v>-34969</v>
      </c>
      <c r="K8" s="7" t="n">
        <v>-50027</v>
      </c>
      <c r="L8" s="7" t="n">
        <v>-72788</v>
      </c>
    </row>
    <row r="9" spans="1:12">
      <c r="A9" s="4" t="s">
        <v>635</v>
      </c>
      <c r="B9" s="8" t="n">
        <v>-0.22</v>
      </c>
      <c r="C9" s="8" t="n">
        <v>-0.2</v>
      </c>
      <c r="D9" s="8" t="n">
        <v>0.17</v>
      </c>
      <c r="E9" s="8" t="n">
        <v>-0.05</v>
      </c>
      <c r="F9" s="8" t="n">
        <v>-0.01</v>
      </c>
      <c r="G9" s="8" t="n">
        <v>-0.12</v>
      </c>
      <c r="H9" s="8" t="n">
        <v>-0.15</v>
      </c>
      <c r="I9" s="8" t="n">
        <v>-0.17</v>
      </c>
      <c r="J9" s="8" t="n">
        <v>-0.31</v>
      </c>
      <c r="K9" s="8" t="n">
        <v>-0.44</v>
      </c>
      <c r="L9" s="8" t="n">
        <v>-0.64</v>
      </c>
    </row>
    <row r="10" spans="1:12">
      <c r="A10" s="4" t="s">
        <v>636</v>
      </c>
      <c r="B10" s="6" t="n">
        <v>113283</v>
      </c>
      <c r="C10" s="6" t="n">
        <v>113283</v>
      </c>
      <c r="D10" s="6" t="n">
        <v>113283</v>
      </c>
      <c r="E10" s="6" t="n">
        <v>113283</v>
      </c>
      <c r="F10" s="6" t="n">
        <v>113283</v>
      </c>
      <c r="G10" s="6" t="n">
        <v>113283</v>
      </c>
      <c r="H10" s="6" t="n">
        <v>113283</v>
      </c>
      <c r="I10" s="6" t="n">
        <v>113283</v>
      </c>
      <c r="J10" s="6" t="n">
        <v>113283</v>
      </c>
      <c r="K10" s="6" t="n">
        <v>113283</v>
      </c>
      <c r="L10" s="6" t="n">
        <v>1132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row r="5" spans="1:2">
      <c r="A5" s="4" t="s">
        <v>159</v>
      </c>
      <c r="B5"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6:50Z</dcterms:created>
  <dcterms:modified xmlns:dcterms="http://purl.org/dc/terms/" xmlns:xsi="http://www.w3.org/2001/XMLSchema-instance" xsi:type="dcterms:W3CDTF">2020-02-20T16:16:50Z</dcterms:modified>
</cp:coreProperties>
</file>